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The Company and Nature of Busi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s Equity"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quity Incentive Plans (Tables)" sheetId="28" state="visible" r:id="rId28"/>
    <sheet xmlns:r="http://schemas.openxmlformats.org/officeDocument/2006/relationships" name="Net Loss per Share Attributab_2"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The Company and Nature of Bus_2" sheetId="32" state="visible" r:id="rId32"/>
    <sheet xmlns:r="http://schemas.openxmlformats.org/officeDocument/2006/relationships" name="Summary of Significant Accoun_3" sheetId="33" state="visible" r:id="rId33"/>
    <sheet xmlns:r="http://schemas.openxmlformats.org/officeDocument/2006/relationships" name="Fair value Measurement - Additi" sheetId="34" state="visible" r:id="rId34"/>
    <sheet xmlns:r="http://schemas.openxmlformats.org/officeDocument/2006/relationships" name="Fair Value Measurements - Summa"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u_2" sheetId="38" state="visible" r:id="rId38"/>
    <sheet xmlns:r="http://schemas.openxmlformats.org/officeDocument/2006/relationships" name="Balance Sheet Components - Su_3" sheetId="39" state="visible" r:id="rId39"/>
    <sheet xmlns:r="http://schemas.openxmlformats.org/officeDocument/2006/relationships" name="Debt - Additional Information (" sheetId="40" state="visible" r:id="rId40"/>
    <sheet xmlns:r="http://schemas.openxmlformats.org/officeDocument/2006/relationships" name="Debt - Schedule of Long-term an" sheetId="41" state="visible" r:id="rId41"/>
    <sheet xmlns:r="http://schemas.openxmlformats.org/officeDocument/2006/relationships" name="Debt - Schedule Relating to the"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tockholders' Equity (Additiona" sheetId="46" state="visible" r:id="rId46"/>
    <sheet xmlns:r="http://schemas.openxmlformats.org/officeDocument/2006/relationships" name="Stockholders' Equity - Schedule" sheetId="47" state="visible" r:id="rId47"/>
    <sheet xmlns:r="http://schemas.openxmlformats.org/officeDocument/2006/relationships" name="Equity Incentive Plans - Additi" sheetId="48" state="visible" r:id="rId48"/>
    <sheet xmlns:r="http://schemas.openxmlformats.org/officeDocument/2006/relationships" name="Equity Incentive Plans - Summar" sheetId="49" state="visible" r:id="rId49"/>
    <sheet xmlns:r="http://schemas.openxmlformats.org/officeDocument/2006/relationships" name="Equity Incentive Plans - Summ_2" sheetId="50" state="visible" r:id="rId50"/>
    <sheet xmlns:r="http://schemas.openxmlformats.org/officeDocument/2006/relationships" name="Equity Incentive plans - Summ_3" sheetId="51" state="visible" r:id="rId51"/>
    <sheet xmlns:r="http://schemas.openxmlformats.org/officeDocument/2006/relationships" name="Equity Incentive Plans - Summ_4"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Income Taxes - Schedule of Inco" sheetId="55" state="visible" r:id="rId55"/>
    <sheet xmlns:r="http://schemas.openxmlformats.org/officeDocument/2006/relationships" name="Income Taxes - Schedule of Tax " sheetId="56" state="visible" r:id="rId56"/>
    <sheet xmlns:r="http://schemas.openxmlformats.org/officeDocument/2006/relationships" name="Income Taxes - Schedule of Effe" sheetId="57" state="visible" r:id="rId57"/>
    <sheet xmlns:r="http://schemas.openxmlformats.org/officeDocument/2006/relationships" name="Income Taxes - Additional Infor" sheetId="58" state="visible" r:id="rId58"/>
    <sheet xmlns:r="http://schemas.openxmlformats.org/officeDocument/2006/relationships" name="Income Taxes - Schedule of Unre" sheetId="59" state="visible" r:id="rId59"/>
    <sheet xmlns:r="http://schemas.openxmlformats.org/officeDocument/2006/relationships" name="Segment Information - Summary o"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Trading Symbol</t>
        </is>
      </c>
      <c r="B7" s="4" t="inlineStr">
        <is>
          <t>SGHT</t>
        </is>
      </c>
      <c r="C7" s="4" t="inlineStr">
        <is>
          <t xml:space="preserve"> </t>
        </is>
      </c>
      <c r="D7" s="4" t="inlineStr">
        <is>
          <t xml:space="preserve"> </t>
        </is>
      </c>
    </row>
    <row r="8">
      <c r="A8" s="4" t="inlineStr">
        <is>
          <t>Entity Registrant Name</t>
        </is>
      </c>
      <c r="B8" s="4" t="inlineStr">
        <is>
          <t>SIGHT SCIENCES, INC.</t>
        </is>
      </c>
      <c r="C8" s="4" t="inlineStr">
        <is>
          <t xml:space="preserve"> </t>
        </is>
      </c>
      <c r="D8" s="4" t="inlineStr">
        <is>
          <t xml:space="preserve"> </t>
        </is>
      </c>
    </row>
    <row r="9">
      <c r="A9" s="4" t="inlineStr">
        <is>
          <t>Entity Central Index Key</t>
        </is>
      </c>
      <c r="B9" s="4" t="inlineStr">
        <is>
          <t>0001531177</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Well-known Seasoned Issuer</t>
        </is>
      </c>
      <c r="B12" s="4" t="inlineStr">
        <is>
          <t xml:space="preserve"> No</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243.8</v>
      </c>
    </row>
    <row r="22">
      <c r="A22" s="4" t="inlineStr">
        <is>
          <t>Entity Common Stock, Shares Outstanding</t>
        </is>
      </c>
      <c r="B22" s="4" t="inlineStr">
        <is>
          <t xml:space="preserve"> </t>
        </is>
      </c>
      <c r="C22" s="6" t="n">
        <v>51332694</v>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File Number</t>
        </is>
      </c>
      <c r="B25" s="4" t="inlineStr">
        <is>
          <t>001-40587</t>
        </is>
      </c>
      <c r="C25" s="4" t="inlineStr">
        <is>
          <t xml:space="preserve"> </t>
        </is>
      </c>
      <c r="D25" s="4" t="inlineStr">
        <is>
          <t xml:space="preserve"> </t>
        </is>
      </c>
    </row>
    <row r="26">
      <c r="A26" s="4" t="inlineStr">
        <is>
          <t>Entity Tax Identification Number</t>
        </is>
      </c>
      <c r="B26" s="4" t="inlineStr">
        <is>
          <t>80-0625749</t>
        </is>
      </c>
      <c r="C26" s="4" t="inlineStr">
        <is>
          <t xml:space="preserve"> </t>
        </is>
      </c>
      <c r="D26" s="4" t="inlineStr">
        <is>
          <t xml:space="preserve"> </t>
        </is>
      </c>
    </row>
    <row r="27">
      <c r="A27" s="4" t="inlineStr">
        <is>
          <t>Entity Address, Address Line One</t>
        </is>
      </c>
      <c r="B27" s="4" t="inlineStr">
        <is>
          <t>4040 Campbell Ave</t>
        </is>
      </c>
      <c r="C27" s="4" t="inlineStr">
        <is>
          <t xml:space="preserve"> </t>
        </is>
      </c>
      <c r="D27" s="4" t="inlineStr">
        <is>
          <t xml:space="preserve"> </t>
        </is>
      </c>
    </row>
    <row r="28">
      <c r="A28" s="4" t="inlineStr">
        <is>
          <t>Entity Address, Address Line Two</t>
        </is>
      </c>
      <c r="B28" s="4" t="inlineStr">
        <is>
          <t>Suite 100</t>
        </is>
      </c>
      <c r="C28" s="4" t="inlineStr">
        <is>
          <t xml:space="preserve"> </t>
        </is>
      </c>
      <c r="D28" s="4" t="inlineStr">
        <is>
          <t xml:space="preserve"> </t>
        </is>
      </c>
    </row>
    <row r="29">
      <c r="A29" s="4" t="inlineStr">
        <is>
          <t>Entity Address, City or Town</t>
        </is>
      </c>
      <c r="B29" s="4" t="inlineStr">
        <is>
          <t>Menlo Park</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25</t>
        </is>
      </c>
      <c r="C31" s="4" t="inlineStr">
        <is>
          <t xml:space="preserve"> </t>
        </is>
      </c>
      <c r="D31" s="4" t="inlineStr">
        <is>
          <t xml:space="preserve"> </t>
        </is>
      </c>
    </row>
    <row r="32">
      <c r="A32" s="4" t="inlineStr">
        <is>
          <t>City Area Code</t>
        </is>
      </c>
      <c r="B32" s="4" t="inlineStr">
        <is>
          <t>877</t>
        </is>
      </c>
      <c r="C32" s="4" t="inlineStr">
        <is>
          <t xml:space="preserve"> </t>
        </is>
      </c>
      <c r="D32" s="4" t="inlineStr">
        <is>
          <t xml:space="preserve"> </t>
        </is>
      </c>
    </row>
    <row r="33">
      <c r="A33" s="4" t="inlineStr">
        <is>
          <t>Local Phone Number</t>
        </is>
      </c>
      <c r="B33" s="4" t="inlineStr">
        <is>
          <t>266-1144</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Common Stock, par value $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t>
        </is>
      </c>
      <c r="B40" s="4" t="inlineStr">
        <is>
          <t>Portions of the Registrant's definitive Proxy Statement relating to its 2024 Annual Meeting of Stockholders to be filed with the SEC within 120 days after the end of the fiscal year ended December 31, 2024 are incorporated herein by reference in Part III of this Annual Report on Form 10-K.</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San Jose, California</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row r="44">
      <c r="A44" s="4" t="inlineStr">
        <is>
          <t>Auditor Opinion</t>
        </is>
      </c>
      <c r="B44" s="4" t="inlineStr">
        <is>
          <t>Opinion on the Financial Statements We have audited the accompanying consolidated balance sheets of Sight Sciences, Inc. and subsidiaries (the "Company") as of December 31, 2024 and 2023, the related consolidated statements of operations and comprehensive los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and Nature of Business</t>
        </is>
      </c>
      <c r="B4" s="4" t="inlineStr">
        <is>
          <t>Note 1. The Company and Nature of Business Description of Business Sight Sciences, Inc. (the “Company”) was incorporated in the State of Delaware in 2010 and is headquartered in Menlo Park, California. The Company is an ophthalmic medical device company focused on the development and commercialization of surgical and nonsurgical technologies for the treatment of prevalent eye diseases. The Company’s mission is to develop transformative, interventional technologies that allow eyecare providers to procedurally elevate the standards of care — empowering people to keep seeing. The Company's product portfolio aligns with its two reportable operating segments: Surgical Glaucoma and Dry Eye. The products for the Surgical Glaucoma segment include the OMNI® Surgical System ("OMNI"), which is an implant-free, handheld, single-use, therapeutic technology that enables ophthalmic surgeons to perform a comprehensive procedure (i) indicated in the United States to reduce intraocular pressure in adult patients with primary open-angle glaucoma, and (ii) CE Marked for the catheterization and transluminal viscodilation of Schlemm’s canal and cutting of the trabecular meshwork to reduce intraocular pressure in adult patients with open-angle glaucoma; and the SION® Surgical Instrument ("SION"), a bladeless, manually operated device used in ophthalmic surgical procedures to excise trabecular meshwork. The product portfolio for the Dry Eye segment consists of the TearCare® System ("TearCare") for ophthalmologists and optometrists. TearCare is a proprietary, interventional, dry eye device designed to melt and facilitate the comprehensive removal of meibomian gland obstructions and restore gland functionality and healthy oil production for adult patients with evaporative dry eye disease due to meibomian gland dysfunction (“MGD”) when used in conjunction with manual expression of the meibomian glands, enabling clearance of gland obstructions by physicians to address the leading cause of dry eye disease. Liquidity Considerations Since inception, the Company has incurred losses and negative cash flows from operations. As of December 31, 2024, the Company had an accumulated deficit of $ 346.3 million and recorded a net loss of $ 51.5 million for the year then ended and expects to incur additional losses in the future. The Company believes its cash and cash equivalents balance, and other existing sources of liquidity will satisfy its working capital and capital resource requirements for at least 12 months from the date of issuance of its consolidated financial statements. Any failure to generate increased revenue, achieve improved gross margins, or control operating costs could require the Company to raise additional capital through equity or debt financing. Such additional financing may not be available on acceptable terms, or at all. If the Company is unable to improve its financial performance, or to secure additional funding when desired, it may need to delay the development of its products, reduce research and development activities, modify, or abandon planned future expenditures or reduce operating costs, any of which could harm its business, require it to change its business strategy or scale back its operations, or limit its ability to achieve its strategic objectives. Presentation Reclassification Certain prior year amounts have been reclassified for consistency with current year presentation. This reclassification was to report investment income separately from other income (expense), net in the consolidated statements of operations and comprehensive income. This reclassification had no effect on the repor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have been prepared in accordance with accounting principles generally accepted in the United States of America ("US GAAP"). The Company’s consolidated financial statements include the accounts of the Company and its wholly owned subsidiaries, Sight Sciences UK, Ltd and Sight Sciences GmbH.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 of contingent liabilities at the date of the financial statements, and the reported amounts of revenue and expense during the reporting period. The most significant estimates relate to the allowance for credit losse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existing and known circumstances, authoritative accounting guidance, and other factors management believes to be reasonable, including an assessment of current and anticipated future macroeconomic conditions, and makes adjustments when facts and circumstances dictate. These estimates are based on information available as of the date of the financial statements. Actual results could differ from these estimates, which may result in material effects on the Company’s financial condition, results of operations and liquidity. To the extent there are differences between these estimates and actual results, the Company’s consolidated financial statements may be materially impacted. Fair Value of Financial Instruments The Company’s financial instruments typically consist of cash and cash equivalents, accounts receivable, accounts payable, accrued and other current liabilities, common stock warrants, and short-term and long-term debt. The Company's cash equivalents are comprised of U.S. treasury securities that are classified as held-to-maturity and recorded at amortized cost in the financial statements, and money market accounts. The Company states accounts receivable, accounts payable, and accrued and other current liabilities at their carrying value, which approximates fair value due to the short time to the expected receipt or payment. The carrying amount of the Company’s debt approximates its fair value as the effective interest rate approximates market rates currently available to the Company. Concentration of Credit and Supply Chain Risk Financial instruments that subject the Company to concentration of credit risk consist of cash and cash equivalents and accounts receivable. The Company’s cash and cash equivalents are deposited with a high-quality financial institution. Deposits at this institution may, at times, exceed federally insured limits. Management believes that this financial institution is financially sound and, that minimal credit risk exists with respect to these deposits. The Company has not experienced any losses on its deposits of cash and cash equivalents. The Company relies on third-party contract manufacturers for the manufacture of all of its commercial products. The Company also depends on a limited number of single source suppliers to provide some of the components, accessories and materials used in the manufacture and assembly of its commercial products. Any failure on the part of the Company’s manufacturers or suppliers to timely provide products or components to the Company, or any other disruptions in the Company’s supply chain, would have a negative impact on the Company’s financial condition, results of operations and liquidity. For the years ended December 31, 2024 and 2023, there were no customers that represented 10 % or more of the Company's revenue. Cash and Cash Equivalents The Company considers all highly liquid investments with an original maturity of 90 days or less, when purchased, to be cash and cash equivalents. As of December 31, 2024 and 2023, cash and cash equivalents includes $ 106.5 million and $ 129.1 million of U.S. treasury securities that are classified as held-to-maturity and recorded at amortized cost in the financial statements, respectively. As of December 31, 2024 and 2023, the remainder of cash and cash equivalents consists of checking and savings deposits, as well as money market funds, recorded at cost, which approximates fair value. The Company’s cash balances exceed those that are federally insured. To date, the Company has not recognized any losses as a result of uninsured balances. Accounts Receivable and Provision for Credit Losses Accounts receivable are stated at invoiced amounts, net of estimated allowance for credit losses. The Company’s provision for credit losses methodology for accounts receivables is developed using its historical collection experience, current and anticipated future macroeconomic conditions, and a review of the current aging status and financial condition of its customers. The Company uses its reasonable judgment, based on the available information, and records a provision against amounts due to reduce the receivable to the amount that is expected to be collected. These specific provisions are reevaluated and adjusted as additional information is received that impacts the amount reserved. To date, the Company has not experienced material credit-related losses. The allowance for credit losses was $ 0.7 million and $ 1.2 million as of December 31, 2024 and 2023, respectively. Inventory, net Inventory represents raw materials and finished goods purchased from third-party suppliers and manufacturers. Inventory is valued at the lower of cost or net realizable value. Cost is determined using actual costs on a first-in, first-out basis for all inventory. Net realizable value is determined as the estimated selling prices in the ordinary course of business, less reasonably predictable costs of completion, disposal, and transportation. As of December 31, 2024, the Company’s inventory balance consisted of finished goods of $ 5.6 million and raw materials of $ 1.0 million. As of December 31, 2023, the Company’s inventory consisted of finished goods of $ 7.3 million and raw materials of $ 1.0 million. The Company regularly reviews inventory quantities in consideration of its actual inventory loss experiences, projected future demand for its products, and remaining shelf life to record a provision for excess and obsolete inventory when appropriate. The Company’s policy is to write down inventory that has become obsolete, inventory that has a cost basis in excess of the lower of cost or expected net realizable value, and inventory in excess of expected product demand. The estimate of excess quantities requires the Company to exercise judgment and is primarily dependent on the Company’s estimates of future demand for the particular product. As of December 31, 2024 and 2023, the Company has reserves for excess and obsolete inventory of $ 0.3 million and $ 0.5 million. Property and Equipment, net Property and equipment are recorded at cost, less accumulated depreciation. Repairs and maintenance costs are expensed as incurred. Depreciation is calculated using the straight-line method over the estimated useful lives of the assets, typically two to five years. When assets are retired or otherwise disposed of, the cost and accumulated depreciation are removed from the consolidated balance sheets and any resulting gain or loss is reflected in the consolidated statements of operations and consolidated loss in the period realized. Construction-in-process assets consist primarily of tools and equipment used to manufacture the Company’s products that have not yet been placed in service. These assets are stated at cost and are not initially depreciated. Once the assets are placed into service, assets are reclassified to the appropriate asset class based on their nature, and are depreciated in accordance with their respective useful lives as indicated above. Impairment of Long-Lived Assets The Company assesses long-lived assets, including property and equipment, whenever events or changes in business circumstances indicate that the carrying amount of such assets may not be fully recoverable. If indicators of impairment exist, an impairment loss may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Fair value is determined through various valuation techniques, including discounted cash flow models, quoted market values, and third-party independent appraisals, as considered necessary. The Company did no t record any impairment of long-lived assets for the years ended December 31, 2024 and 2023. Leases Contractual arrangements that meet the definition of a lease are classified as operating or finance leases and are recorded on the consolidated balance sheets as both a right-of-use asset (“ROU asset”) and lease liability, calculated by discounting fixed lease payments over the lease term at the Company’s incremental borrowing rate (“IBR”). Lease ROU assets and lease liabilities are recognized based on the present value of the future minimum lease payments over the lease term at commencement date. The Company currently does not have any finance leases. As the implicit rates for the Company's operating leases are not determinable, the Company uses an IBR based on the information available at the respective lease commencement dates to determine the present value of future payments. IBR represents the interest rate that the Company would expect to incur at lease commencement to borrow an amount equal to the lease payments on a collateralized basis with similar terms and payments, in an economic environment where the leased asset is located. The Company does not recognize lease ROU assets or lease liabilities for short-term leases, if any, having initial terms of 12 months or less at lease commencement as an accounting policy election. The Company recognizes rent expense on a straight-line basis over the lease term for these short-term leases. Common Stock Warrants The common stock warrants issued by the Company pursuant to the Hercules Loan Agreement (as defined in Note 5. Debt) are classified in equity, as they meet all the criteria for equity classification. The fair value of the common stock warrants was calculated using the Black-Scholes option pricing method and are recorded at fair value upon issuance in additional paid-in capital in the consolidated balance sheets. These common stock warrants are not remeasured after the issuance date. The Company’s unissued common stock warrants under the Hercules Loan Agreement are classified as liabilities in the consolidated balance sheets. These common stock warrants are remeasured at each reporting date using the BackSolve Method, with the gain or loss recorded in the Company’s consolidated statements of operations and comprehensive loss. See Note 5. Debt and Note 7. Stockholders' Equity, for additional information regarding the common stock warrants. Revenue Recognition The Company applies the following five steps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s are satisfied. Revenue recognized during the years ended December 31, 2024 and 2023 relates entirely to the sale of the Company’s products within the Surgical Glaucoma and Dry Eye segments. These sales are primarily to hospitals, medical centers, and eyecare professionals ("ECPs") throughout the United States. Sales are generally made through sales representatives and distributors. The Company’s revenue arrangements consist of a single performance obligation. Revenue is recognized at the point in time when control of the promised goods transfer to the Company’s customers. Revenue is measured at the amount of consideration expected to be received in exchange for the transfer of goods. The amount of revenue that is recognized is based on the transaction price, which represents the invoiced amounts and includes estimates of variable consideration, such as discounts, where applicable. The Company does not offer right of return, except in the case where items are defective as manufactured, and the Company does not typically provide customers with a right to a refund. The amount of variable consideration included in the transaction price may be constrained and is included only to the extent it is probable that a significant reversal in the amount of the cumulative revenue recognized under the contract will not occur in a future period. Payment terms, typically 30 days, are offered to customers and do not include a significant financing component. The Company extends credit to customers based upon their financial condition and credit history and generally require no collateral. The Company does not have any contract balances related to product sales. Shipping and handling costs incurred for the delivery of goods to customers are included in cost of goods sold. In cases where the Company bills shipping and handling costs to customers, the Company classifies those amounts in net revenue.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 and comprehensive loss. Cost of Goods Sold The Company purchases products, components, accessories, and materials from third-party suppliers and manufacturers. Cost of goods sold consists primarily of costs related to materials, manufacturing overhead costs, reserves for excess, and obsolete and non-sellable inventories. Cost of goods sold also includes depreciation expense for production equipment and certain direct costs, such as shipping and handling costs. Research and Development The Company expenses research and development costs as incurred. Research and development expenses consist primarily of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Selling, General and Administrative Selling, general and administrative expenses include compensation (including stock-based compensation) and employee benefits for executive management, commercial, finance, and human resources personnel; facility costs (including rent); bad debt costs; professional service fees; and other general overhead costs, including depreciation. Advertising Expense The Company expenses advertising costs as incurred. Advertising expenses for fiscal years 2024 and 2023 were $ 1.4 million and $ 2.1 million, respectively, included in selling, general and administrative expenses in the consolidated statements of operations and comprehensive loss. Stock-Based Compensation The Company's equity incentive plan permits the grant of stock-based awards, such as stock options and restricted stock units ("RSUs"), to employees, directors and consultants. The Company’s employee stock purchase plan (“ESPP”) allows employees to purchase stock from the Company at a discount. The Company measures and records the expense related to stock-based payment awards based on the fair value of those awards as determined on the date of grant. The Company recognizes stock-based compensation expense over the requisite service period of the individual grant, which is generally equal to the vesting period and uses the straight- line method to recognize stock-based compensation, and accounts for forfeitures as they occur. The Company selected the Black-Scholes option-pricing model as the method for determining the estimated fair value for stock options and awards granted pursuant to the ESPP. The Black-Scholes option-pricing model requires the use of highly subjective and complex assumptions, which determine the fair value of share-based awards, including the stock option’s expected term, expected volatility of the underlying stock, risk-free interest rate and expected dividend yield. The fair value of RSU awards is determined based on the number of units granted and the closing price of the Company's common stock as of the grant date. Investment Income The Company’s investment income consists primarily of interest and amortization on held-to-maturity investments in treasury securities. All treasury securities are purchased with maturities of less than 90 days and recorded at amortized costs in the financial statements. Currency Remeasurement Foreign currency transaction gains and losses are recorded in other income (expense), net in the Company’s consolidated statements of operations and comprehensive loss. Such amounts have not been material for all periods presente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 as a component of provision for income taxes. Comprehensive Loss Comprehensive loss represents all changes in stockholders’ equity except those resulting from distributions to stockholders. There have been no items qualifying as other comprehensive income (loss) and, therefore, for all periods presented, there was no difference between comprehensive loss and the Company’s reported net loss. Net Loss Per Share Attributable to Common Stockholders Basic and diluted net loss per share attributable to common stockholders is presented in conformity with the two-class method required for participating securities. Basic and diluted net loss per share attributable to common stockholders is computed by dividing the net loss attributable to common stockholders by the weighted-average number of common shares outstanding for the period without consideration of potentially dilutive securities. The Company’s potentially dilutive shares, which consist of outstanding common stock options and RSUs, were excluded in the computation of diluted net loss per share for the period as the result would have been anti-dilutive due to the Company's net loss position in each period. Emerging Growth Company and Smaller Reporting Company The Company is an “emerging growth company” as defined in the Jumpstart Our Business Startups Act of 2012, as well as a "smaller reporting company, as defined by the Securities and Exchange Commission per Rule 12b-2 of the Exchange Act. As such the Company is eligible for exemptions from various reporting requirements applicable to other public companies that are not emerging growth companies or smaller reporting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 Recent Accounting Pronouncements Accounting Standards Adopted In November 2023, the Financial Accounting Standards Board ("FASB") issued ASU No. 2023-07, Segment Reporting (Topic 280): Improvements to Reportable Segment Disclosures. The ASU updates reportable segment disclosure requirements, primarily through requiring enhanced disclosures about significant segment expenses and information used to assess segment performance. The ASU is effective on a retrospective basis for fiscal years beginning after December 15, 2023, and interim periods within fiscal years beginning after December 15, 2024. The Company adopted ASU 2023-07 with no material impact on the Company's consolidated financial statements. Accounting Standard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financial statements and related disclosures. In November 2024, the FASB issued ASU No. 2024-03, Income Statement – Reporting Comprehensive Income – Expense Disaggregation Disclosures . The ASU requires additional disclosure in the notes the financial statements of specified information about certain expenses such as purchases of inventory, employee compensation, depreciation, intangible asset amortization, and depreciation and other expenses which are presented in the face of the income statement within continuing operations. This ASU is effective for annual periods beginning after December 15, 2026, and interim periods within annual periods beginning after December 15, 2027, with early adoption permitted. The Company is currently evaluating the impact this new standard will have on the related disclosures in the consolidated financial statements. As of December 31, 2024,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Company's cash and cash equivalents included Level 1 investments in U.S. treasury securities and money market funds. The Company had money market funds of $ 6.4 million and $ 5.4 million as of December 31, 2024 and 2023, respectively. In addition, the Company had investments in U.S. treasury securities of $ 106.5 and $ 129.1 million as of December 31, 2024 and 2023, respectively. These U.S. treasury securities are classified as held-to-maturity and all have been purchased with original maturities of 90 days or less. Held-to-maturity debt securities are recorded at amortized cost in the financial statements.
As of December 31, 2024
Amortized Cost Unrealized Gains Unrealized Losses Aggregate Fair Value
U.S. Treasury Securities $ 106,535 $ 37 $ — $ 106,572
As of December 31, 2023
Amortized Cost Unrealized Gains Unrealized Losses Aggregate Fair Value
U.S. Treasury Securities $ 129,113 $ 28 $ — $ 129,141 The Company measures the fair value of outstanding debt for disclosure purposes on a recurring basis. As of December 31, 2024 and 2023, total debt of $ 39.4 million and $ 33.9 million is reported at amortized cost, respectively. This outstanding debt is classified as Level 2 as it is not actively traded. The amortized cost of the outstanding debt approximates the fair value. The Company measures the fair value of the unissued common stock warrants to be issued pursuant to the Hercules Loan Agreement using the Black-Scholes option pricing method. These are classified as Level 3 liabilities, with an overall value of less than $ 0.1 million as of December 31, 2024. The unissued warrants are remeasured at each reporting date following execution of the Hercules Loan Agreement. The financial statements as of December 31, 2024 and 2023, do not include any assets or liabilities that are measured at fair value on a nonrecurring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Property and Equipment, Net Property and equipment, net consist of the following (in thousands):
As of December 31,
2024 2023
Tools and equipment $ 1,991 $ 2,010
Computer equipment and software 37 37
Furniture and fixtures 402 323
Leasehold improvements 38 38
Construction in process 1,218 859
3,686 3,267
Less: Accumulated depreciation ( 2,106 ) ( 1,627 )
Property and equipment, net $ 1,580 $ 1,640 Depreciation expense was $ 0.5 million and $ 0.6 million for the years ended December 31, 2024 and 2023 respectively. Accrued and Other Current Liabilities Accrued and other current liabilities consist of the following (in thousands):
As of December 31,
2024 2023
Accrued expenses $ 2,113 $ 1,639
Current portion of lease liabilities 533 573
Short term interest payable 344 375
Other accrued liabilities 1,107 1,187
Total accrued and other current liabilities $ 4,097 $ 3,774 Other Noncurrent Liabilities Other noncurrent liabilities consist of the following (in thousands):
As of December 31,
2024 2023
Noncurrent portion of lease liabilities $ 473 $ 914
Other noncurrent liabilities 19 38
Long term interest payable — 1,524
Total other noncurrent liabilities $ 492 $ 2,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5. Debt Hercules Capital Loan Agreement In January 2024, the Company entered into the Hercules Loan Agreement, which provides for a maximum $ 65.0 million credit facility. An initial tranche of $ 35.0 million (the “Initial Loan”) was funded under the credit agreement on January 22, 2024 (the “Closing Date”). On December 10, 2024, we consummated the Tranche 1(b) Drawdown (together with the Initial Loan, the "Tranche I Commitment"). In addition to the Initial Loan and Tranche 1(b) Drawdown, the Hercules Loan Agreement provides additional tranches available to the Company (the “Tranche Loans,” and together with the Initial Loan, the “Term Loans). Tranche 2 consists of $ 10.0 million available to draw upon through September 15, 2025, contingent upon the achievement of certain performance milestones. The Company does not currently anticipate achieving these milestones prior to the deadline of June 30, 2025 performance deadline. Tranche 3 consists of $ 15.0 million available for us to draw through the interest only period in increments of $ 5.0 million, subject to the sole approval of Hercules' investment committee. On December 10, 2024, the Company consummated the drawdown of the $ 5.0 million Tranche 1(b) Term Loan Advance (the “Tranche Loan”) under the Hercules Loan Agreement. Upon consummation of the Tranche Loan, the aggregate principal amount of borrowings under the Loan Agreement was $ 40.0 million. The Hercules Loan Agreement provides for a maturity date of July 1, 2028 , with an interest only period running for the first 30 months of the agreement term, extendable for an additional six months for a total of 36 months upon the achievement of certain milestones. The Term Loans accrue interest at a floating annual rate equal to the greater of 10.35 % or the Wall Street Journal prime rate plus 2.35 %, with the interest rate under the Term Loans equal to 10.35 % at December 31, 2024. The final payment fee is set at 5.95 % of the funded balance, which is recognized as a debt discount and is being accreted into the amortization of debt issuance costs using the effective interest rate method over the term of the loan. In conjunction with the funding of the Initial Loan, the Company issued warrants to the Lenders to purchase up to an aggregate of 135,686 shares of its common stock at an exercise price of $ 5.159 per share, which were recorded and classified as equity. On December 10, 2024, upon the funding of the Tranche 1(b) Drawdown, the Company issued additional warrants to the Lenders to purchase 26,095 shares of its common stock at an exercise price of $ 3.83 . Each warrant is exercisable for a period of seven years from the date of issuance. If the additional Term Loans are funded, the Company will be obligated to issue to the Lenders additional warrants to purchase common stock in an amount equal to 2.0 % of the funded balance of each tranche, divided by the exercise price on the date the Company draws funds from such tranche. The exercise price will be calculated using the five-day volume-weighted average stock price as of such date. See Note 7, Stockholders' Equity, for additional information regarding these common stock warrants. The obligations under the Hercules Loan Agreement are guaranteed by the Company and its future subsidiaries, subject to exceptions for certain foreign subsidiaries. The obligations under the agreement are secured by substantially all of the Company's assets, including its material intellectual property. Additionally, the Company is subject to customary affirmative and negative covenants, including covenants that limit or restrict the ability of the Compan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Company is also subject to certain minimum cash and revenue covenants under the Hercules Loan Agreement. The Company was in compliance with all covenants as of December 31, 2024. MidCap Loan Agreement The Company previously entered into credit and security agreements with certain entities affiliated with MidCap Financial Services (such entities collectively, “MidCap”), which provided for a $ 35.0 million senior secured term loan (the “MidCap Term Loan”). In January 2024, the Company terminated the Amended and Restated Credit and Security Agreement (Term Loan) (the “MidCap Term Loan Agreement”) evidencing the MidCap Term Loan and paid off in full the secured obligations thereunder in connection with its entry into the Hercules Loan Agreement. The Company recorded a loss on debt extinguishment of $ 2.0 million during the year ended December 31, 2024. The commitment obligations under the MidCap Term Loan Agreement were guaranteed by the Company’s current and future subsidiaries, subject to exceptions for certain foreign subsidiaries, and secured by substantially all assets of the Company, including material intellectual property. The MidCap Term Loan Agreement had a maturity date of November 1, 2025. In addition, the MidCap Term Loan Agreement provided for a stated floating interest rate that was equal to the reserve-adjusted Secured Overnight Finance Rate, plus 7.00 %, and a provision for a final payment fee of 6.0 % of the $ 35.0 million MidCap Term Loan balance, which was recorded as a long-term interest payable as of December 31, 2023. Maturities Schedule Long-term and short-term debt, as of December 31, 2024 and 2023 was as follows (in thousands):
As of December 31,
2024 2023
Term loan $ 40,000 $ 35,000
Total principal payments due 40,000 35,000
Less: debt discount related to warrant liability and issuance costs ( 644 ) ( 1,073 )
Total amounts outstanding 39,356 33,927
Less: Current portion, net of discount — ( 2,219 )
Long-term debt $ 39,356 $ 31,708 The repayment schedule relating to the principal amount of the Hercules Term Loan as of December 31, 2024, is as follows (in thousands):
Amount
2025 —
2026 9,198
2027 19,941
2028 10,861
Thereafter —
Total repayments $ 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Operating Lease Obligations The Company has various operating leases, which include facility leases and equipment leases. Operating leases are recorded on the consolidated balance sheets as both a right-of-use asset ("ROU asset") and lease liability. which are recognized based on the present value of the future minimum lease payments over the lease term. In determining the present value of these lease payments, the Company uses its incremental borrowing rate ("IBR") based on the information available at the lease commencement date if the rate implicit in the lease is not readily determinable. The Company ’s IBR represents the interest rate that the Company would expect to incur at lease commencement to borrow an amount equal to the lease payments on a collateralized basis with similar terms and payments, in an economic environment where the leased asset is located. In determining the lease term, the Company includes all renewal options that are reasonably probable to be executed. The Company leases its corporate headquarters in Menlo Park, California. The lease commenced in August 2021 and was originally for a term of 37 months from the commencement date. In December 2023, the Company entered into an amendment to the lease, extending the lease term an additional 26 months. Upon signing the amendment, the Company recorded an aggregate lease ROU asset and lease liability of $ 1.2 million. The lease ROU asset and corresponding lease liability were estimated using a weighted-average IBR of 11.40 %. Total base rent for the remaining 34 months under the amended lease agreement is approximately $ 1.5 million. During the fourth quarter of 2022, the Company entered into a supply agreement with an expected term of approximately 18 months. The supply agreement contained provisions that, when evaluated, indicated an embedded lease was present and the Company recorded an aggregate lease ROU asset and lease liability of $ 0.7 million, which were estimated using a weighted-average IBR of 10.75 %. Total base rent under the agreement is approximately $ 0.7 million. The Company recognizes rent expense on a straight-line basis over the noncancelable lease term. The Company’s rent expense was $ 0.8 million and $ 1.2 million for the years ended December 31, 2024 and 2023, respectively. As of December 31, 2024, the weighted average remaining lease term for the Company's leases was 1.8 years. Operating lease expense and supplemental cash flow information related to operating leases for the years ended December 31, 2024 and 2023 were as follows (in thousands):
Years Ended December 31,
2024 2023
Operating lease expense $ 783 $ 1,157
Cash paid for operating leases 741 1,158
New operating lease assets obtained in exchange for 124 849 Aggregate future minimum lease payments at December 31, 2024 under these noncancelable operating leases were as follows (in thousands):
As of December 31,
2024
2025 618
2026 497
Total future minimum lease payments $ 1,115
Less: imputed interest ( 109 )
Present value of future minimum lease payments $ 1,006
Less: current portion of operating lease liability ( 533 )
Operating lease liabilities - noncurrent $ 473 Legal Proceedings On September 16, 2021, the Company filed suit in the U.S. District Court for the District of Delaware (C.A. No. 1:21-cv-01317) (the “Court”) alleging that Ivantis, Inc. (“Ivantis”) directly and indirectly infringes the Company’s U.S. Patent Nos. 8,287,482, 9,370,443, 9,486,361, and 10,314,742 by making, using, selling, and offering for sale the Hydrus® Microstent. The Company’s complaint seeks money damages and injunctive relief. On January 24, 2022, Ivantis asserted counterclaims requesting declaratory judgments that the Company's asserted patents-in-suit are not infringed and/or invalid. On August 1, 2022, the Company filed an amended complaint alleging that Alcon Inc., Alcon Vision, LLC and Alcon Research, LLC (collectively, “Alcon”) infringe the four originally asserted patents by making, using, selling, and offering for sale the Hydrus® Microstent, and that all defendants also infringe U.S. Patent No. 11,389,328. The defendants asserted counterclaims requesting declaratory judgments that the Company’s asserted patents-in-suit are not infringed and/or are invalid. In September 2022, Ivantis and Alcon filed petitions with the U.S. Patent Office seeking inter partes review of U.S. Patent Nos. 8,287,482, 9,370,443, 9,486,361, and 10,314,742 (IPR2022-01529, IPR2022-01530, IPR2022-01533, IPR2022-01540), each of which the U.S. Patent Office denied for raising prior art references and invalidity arguments that were cumulative of those previously considered by the U.S. Patent Office. On April 26, 2024, at the conclusion of a five-day jury trial, the Company was awarded a positive jury trial verdict of $34 million, comprised of $5.5 million in lost profits damages and $28.5 million in royalty damages for commercial sales of the Hydrus® Microstent for the period between its commercial launch through trial. The patents at issue were U.S. Patent Nos. 8,287,482, 9,370,443, and 11,389,328. In December 2024, the Court held an in-person hearing to hear the parties’ oral arguments on their post-trial briefings at the conclusion of which, the Court ordered the parties to engage in non-binding mediation. In early March 2025, we and Alcon informed the Court that we had not resolved our dispute through mediation, and asked the Court to decide the parties’ post-trial motions and enter a judgement, which judgement will be subject to appeal. The Company is presently unable to predict the outcome of this lawsuit or to reasonably estimate the potential financial impact of the lawsuit on the Company, if any. In addition to the foregoing, from time to time, the Company is subject to legal claims, regulatory matters and contingencies in the ordinary course of business. Accruals for these matters are reflected in the financial statements based on management’s assessment, including the advice of legal counsel, of the expected outcome of these matters. Liabilities for estimated losses are accrued if the potential losses from any legal proceedings, regulatory matters or contingencie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legal claims, regulatory matters and contingencies, and may revise its previous estimates, which could materially affect the Company’s results of operations in a given period. Except as described above, as of December 31, 2024 and 2023, the Company was not a party to any legal proceedings, regulatory matters, or other disputes or claims which, if determined adversely, would, individually or taken together, have a material adverse effect on the Company’s business, financial condition, operating results, liquidity, or future prospect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s Equity</t>
        </is>
      </c>
      <c r="B4" s="4" t="inlineStr">
        <is>
          <t>Note 7. Stockholders' Equity Common Stock The Company’s certificate of incorporation provides for 200,000,000 authorized shares of common stock, par value $ 0.001 per share, and 10,000,000 authorized shares of preferred stock, par value $ 0.001 per share. The holders of common stock are entitled to receive dividends whenever funds are legally available, when and if declared by the board of directors. As of December 31, 2024, no dividends have been declared. Each share of common stock is entitled to one vote. At December 31, 2024 and 2023, the Company had reserved common stock for future issuances as follows:
December 31,
2024 2023
Common stock options issued and outstanding 4,464,388 4,980,190
Common stock available for future grant 5,931,302 6,033,176
Restricted stock units outstanding 4,341,818 2,721,361
Shares available for future purchase under ESPP 1,631,076 1,488,227
16,368,584 15,222,954 Common Stock Warrants On January 22, 2024, in conjunction with the funding of the Initial Loan under the Hercules Loan Agreement, the Company issued common stock warrants to the Lenders to purchase up to an aggregate of 135,686 shares of our common stock at an exercise price of $ 5.159 per share. On December 10, 2024, upon the funding of the Tranche I(b) Loan, the Company issued additional warrants to the Lenders to purchase 26,095 shares of its common stock at an exercise price of $ 3.83 . Each warrant is exercisable for up to seven years from the date of issuance. The warrants are classified as equity. During the year ended December 31, 2024, the fair value of the issued warrants recorded was $ 0.7 million, which was calculated using the Black-Scholes option-pricing model. These warrants were recorded at fair value upon their issuance in additional paid-in capital in the consolidated balance sheet. The issued warrants are not remeasured after the issuance date. If the additional Term Loans are funded, the Company will be obligated to issue to the Lenders additional warrants to purchase common stock in an amount equal to 2.0 % of the funded balance of each tranche, divided by the exercise price on the date the Company draws funds from such tranche, or the issuance date. The exercise price will be calculated using the five-day volume-weighted average stock price as of such date. The unissued warrants do not meet the requirements for classification in equity, and are recorded as liabilities in other noncurrent liabilities in the financial statements. The fair value of the unissued common stock warrants was calculated using the Black-Scholes option-pricing method and they were recorded at fair value upon the funding of the Hercules Loan Agreement. The unissued warrants are remeasured at each reporting date after the issuance date. According to the fair value measurement criteria, the unissued warrants are considered Level 3 liabilities, with an overall value of less than $ 0.1 million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Note 8. Equity Incentive Plans 2011 Stock Option Plan and 2021 Equity Incentive Plan In 2011, the Company approved the 2011 Stock Option Plan (the “2011 Plan”) that provided for the granting of stock options to employees and nonemployees of the Company. In July 2021, the board of directors and stockholders adopted and approved the 2021 Incentive Award Plan, (the “2021 Plan”). Under the 2021 Plan, the Company has the ability to issue incentive stock options ("ISOs"), nonqualified stock options ("NSOs"), stock appreciation rights, dividend equivalent rights, restricted stock awards, and RSUs. Stock options under the 2021 Plan can typically be granted for periods of up to ten years. For stock options granted to a grantee who, at the time the option is granted, owned stock representing more than 10% of the voting power of all classes of stock of the Company (or any parent or subsidiary of the Company), the term of the stock option may be granted for periods of up to five years. The ISOs and NSOs will be granted at a price per share not less than the fair value at the date of grant. The exercise price of a stock option granted to a 10% stockholder shall be not less than 110% of the grant date fair value of the shares. Stock options granted to new hires generally vest over a four-year period, with 25% of the shares vesting on the first anniversary of the grant date and the remaining shares vesting in 36 equal monthly installments thereafter; stock options granted as merit awards generally vest in 48 equal monthly installments following the grant date. RSUs are share awards that entitle the holder to receive shares of common stock upon vesting and settlement of the awards. RSUs granted generally vest over a four-year period with straight-line vesting in equal amounts, either in annual or quarterly installments. The Company initially reserved 5,200,000 shares of common stock for future issuance under the 2021 Plan. This initial reserve is subject to annual increase on the first day of each calendar year beginning on January 1, 2022 and ending on and including January 1, 2031. These annual increases are equal to the lesser of (i) 5% of the aggregate number of shares of common stock outstanding on the final day of the immediately preceding calendar year and (ii) such smaller number of shares of common stock as determined by the Board, subject to certain limitations. Pursuant to the evergreen provision, the initial share reserve was increased by 2,456,568 and 2,414,907 shares on January 1, 2024 and 2023, respectively. At December 31, 2024 and 2023, there were 5,931,302 shares and 6,033,176 shares, respectively, of common stock available for issuance under the 2021 Plan. The 2011 Plan was superseded by the 2021 Plan at the time of the initial public offering of the Company's common stock, which closed on July 15, 2021, and no further grants have been made under the 2011 Plan from the date the 2021 Plan became effective. The terms under the 2011 Plan are consistent with those described above for the 2021 Plan. Stock Option Awards The following table summarizes stock option activity under the 2011 and 2021 Plans:
Number of Weighted-Average Exercise Price Weighted-Average Average Intrinsic Value
Outstanding, December 31, 2023 4,980,190 $ 9.00 7.4 $ 5,924
Grants 7,377 4.43
Forfeited/cancelled ( 316,075 ) 10.87
Exercised ( 207,104 ) 1.22
Outstanding, December 31, 2024 4,464,388 $ 9.23 6.5 $ 2,769
Vested and exercisable as of December 31, 2024 3,353,744 $ 9.45 6.1 $ 2,116
Vested and expected to vest as of December 31, 2024 4,464,388 $ 9.23 6.5 $ 2,769 The weighted-average grant-date fair values of stock options granted during the year ended December 31, 2024 and 2023 was $ 2.71 per share and $ 3.78 per share, respectively. The aggregate intrinsic value of stock options exercised was $ 0.9 million during the year ended December 31, 2024. The aggregate intrinsic value was calculated as the difference between the exercise prices of the underlying stock options and the estimated fair value of the common stock on the date of exercise. During the years ended December 31, 2024 and 2023, the Company recorded stock-based compensation expense of $ 7.8 million and $ 8.5 million, respectively, related to stock options. As of December 31, 2024, the unrecognized stock-based compensation of unvested stock opti ons was $ 5.6 million, which is expected to be recognized over a weighted-average period of 1.2 years. Determination of Fair Value 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Years ended December 31,
2024 2023
Expected term (in years) 6.13 5.60 – 6.07
Expected volatility 61.67 % 60.72 % – 61.80 %
Risk-free interest rate 4.28 % 3.07 % – 4.35 %
Dividend yield – –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 Restricted Stock Units RSUs are share awards that entitle the holder to receive shares of common stock upon vesting and settlement. RSUs cannot be transferred, and the awards are subject to forfeiture if the holder’s employment terminates prior to the release of the vesting restrictions. RSUs granted generally vest over a four-year period with straight-line vesting in equal amounts (either in annual or quarterly installments), provided the employee remains continuously employed with the Company. The fair value of an RSU is equal to the closing price of the Company’s common stock on the grant date. The following table summarizes RSU activity under the 2021 Plan:
Number of Weighted-Average Grant Date Fair Value Per Share
Outstanding, December 31, 2023 2,721,361 $ 7.61
Grants 3,344,312 4.46
Forfeited/cancelled ( 477,172 ) 6.61
Vested ( 1,246,683 ) 6.41
Outstanding, December 31, 2024 4,341,818 $ 5.57 During the years ended December 31, 2024 and 2023, the Company recorded stock-based compensation of $ 8.7 million and $ 5.5 million, respectively, related to RSUs. As of December 31, 2024, the unrecognized stock-based compensation associated with unvested RSUs was $ 19.2 million, which is expected to be recognized over a weighted-average period of 2.6 years. Employee Stock Purchase Plan In July 2021, the board of directors and stockholders adopted and approved the 2021 Employee Stock Purchase Plan (the “ESPP”). The ESPP permits participants to purchase shares of common stock at a discount through payroll deductions of up to a specified percentage of their eligible compensation. Shares of common stock are offered during two offering periods annually, each running for six-months, with the first offering period typically beginning in the second quarter, and the second offering period typically beginning in the fourth quarter. The purchase of shares for participants in the ESPP occurs at the conclusion of each offering period. The Company initially reserved 850,000 shares of common stock for future issuance under the ESPP. This initial reserve is subject to annual increase on the first day of each calendar year beginning on January 1, 2022 and ending on and including January 1, 2031. These annual increases shall be equal to the lesser of (i) 1% of the aggregate number of shares of common stock outstanding on the final day of the immediately preceding calendar year and (ii) such smaller number of shares of common stock as determined by the Board, subject to certain limitations. Pursuant to the evergreen provision, the initial share reserve was increased by 491,313 and 482,981 shares on January 1, 2024 and 2023, respectively. As of December 31, 2024 and 2023, there were 1,631,076 shares and 1,488,227 shares of common stock available for issuance under the ESPP. For the year ended December 31, 2024, participants in the ESPP purchased 348,464 shares for a total of $ 0.8 million. As of December 31, 2024, the Company has collected payroll withholdings of $ 0.1 million in the current offering period for the purchase of shares under the ESPP. For the years ended December 31, 2024 and 2023, the Company recorded stock-based compensation expense associated with the ESPP of $ 0.6 million and $ 0.6 million, respectively. The fair value of shares to be issued under the ESPP was estimated using the Black-Scholes valuation model with the following assumptions for the years ended December 31, 2024 and 2023, respectively:
Years ended December 31,
2024 2023
Expected term (in years) 0.49 - 0.50 0.48 - 0.50
Expected volatility 72.80 % - 197.51 % 66.72 % - 197.51 %
Risk-free interest rate 4.47 % - 5.40 % 4.62 % - 5.40 %
Dividend yield – – Stock-Based Compensation The following is a summary of stock-based compensation expense by function (in thousands):
Years Ended December 31,
2024 2023
Cost of goods sold $ 314 $ 289
Research and development 2,157 2,111
Selling, general and administrative 14,606 12,181
Total stock-based compensation expense $ 17,077 $ 14,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net loss per share is computed by dividing the net loss by the weighted-average number of common shares outstanding for the period. As the Company reported a net loss for the years ended December 31, 2024 and 2023, basic net loss per share is the same as diluted net loss per share as the inclusion of potentially dilutive shares would have been antidilutive if included in the calculation. The following table sets forth the computation of basic and diluted net loss per share attributable to common stockholders (in thousands, except share and per share data):
Years Ended December 31,
2024 2023
Numerator:
Net loss attributable to common stockholders $ ( 51,507 ) $ ( 55,547 )
Denominator:
Weighted-average shares of common stock 50,134,104 48,628,940
Net loss per share attributable to common $ ( 1.03 ) $ ( 1.14 ) The following outstanding shares of potentially dilutive securities were excluded from the computation of diluted net loss per share attributable to common stockholders for the period presented because including them would have been antidilutive:
December 31,
2024 2023
Options to purchase common stock 4,464,388 4,980,190
RSUs 4,341,818 2,721,361
Common stock warrants 161,783 —
Total 8,967,989 7,701,5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0357</v>
      </c>
      <c r="C3" s="7" t="n">
        <v>138129</v>
      </c>
    </row>
    <row r="4">
      <c r="A4" s="4" t="inlineStr">
        <is>
          <t>Accounts receivable, net of allowance for credit losses of $689 and $1,186 at December 31, 2024 and 2023, respectively</t>
        </is>
      </c>
      <c r="B4" s="6" t="n">
        <v>10786</v>
      </c>
      <c r="C4" s="6" t="n">
        <v>14289</v>
      </c>
    </row>
    <row r="5">
      <c r="A5" s="4" t="inlineStr">
        <is>
          <t>Inventory, net</t>
        </is>
      </c>
      <c r="B5" s="6" t="n">
        <v>6325</v>
      </c>
      <c r="C5" s="6" t="n">
        <v>7849</v>
      </c>
    </row>
    <row r="6">
      <c r="A6" s="4" t="inlineStr">
        <is>
          <t>Prepaid expenses and other current assets</t>
        </is>
      </c>
      <c r="B6" s="6" t="n">
        <v>2306</v>
      </c>
      <c r="C6" s="6" t="n">
        <v>2604</v>
      </c>
    </row>
    <row r="7">
      <c r="A7" s="4" t="inlineStr">
        <is>
          <t>Total current assets</t>
        </is>
      </c>
      <c r="B7" s="6" t="n">
        <v>139774</v>
      </c>
      <c r="C7" s="6" t="n">
        <v>162871</v>
      </c>
    </row>
    <row r="8">
      <c r="A8" s="4" t="inlineStr">
        <is>
          <t>Property and equipment, net</t>
        </is>
      </c>
      <c r="B8" s="6" t="n">
        <v>1580</v>
      </c>
      <c r="C8" s="6" t="n">
        <v>1640</v>
      </c>
    </row>
    <row r="9">
      <c r="A9" s="4" t="inlineStr">
        <is>
          <t>Operating lease right-of-use assets</t>
        </is>
      </c>
      <c r="B9" s="6" t="n">
        <v>935</v>
      </c>
      <c r="C9" s="6" t="n">
        <v>1458</v>
      </c>
    </row>
    <row r="10">
      <c r="A10" s="4" t="inlineStr">
        <is>
          <t>Other noncurrent assets</t>
        </is>
      </c>
      <c r="B10" s="6" t="n">
        <v>550</v>
      </c>
      <c r="C10" s="6" t="n">
        <v>682</v>
      </c>
    </row>
    <row r="11">
      <c r="A11" s="4" t="inlineStr">
        <is>
          <t>Total assets</t>
        </is>
      </c>
      <c r="B11" s="6" t="n">
        <v>142839</v>
      </c>
      <c r="C11" s="6" t="n">
        <v>166651</v>
      </c>
    </row>
    <row r="12">
      <c r="A12" s="3" t="inlineStr">
        <is>
          <t>Current liabilities:</t>
        </is>
      </c>
      <c r="B12" s="4" t="inlineStr">
        <is>
          <t xml:space="preserve"> </t>
        </is>
      </c>
      <c r="C12" s="4" t="inlineStr">
        <is>
          <t xml:space="preserve"> </t>
        </is>
      </c>
    </row>
    <row r="13">
      <c r="A13" s="4" t="inlineStr">
        <is>
          <t>Accounts payable</t>
        </is>
      </c>
      <c r="B13" s="6" t="n">
        <v>1691</v>
      </c>
      <c r="C13" s="6" t="n">
        <v>1731</v>
      </c>
    </row>
    <row r="14">
      <c r="A14" s="4" t="inlineStr">
        <is>
          <t>Accrued compensation</t>
        </is>
      </c>
      <c r="B14" s="6" t="n">
        <v>9680</v>
      </c>
      <c r="C14" s="6" t="n">
        <v>4528</v>
      </c>
    </row>
    <row r="15">
      <c r="A15" s="4" t="inlineStr">
        <is>
          <t>Accrued and other current liabilities</t>
        </is>
      </c>
      <c r="B15" s="6" t="n">
        <v>4097</v>
      </c>
      <c r="C15" s="6" t="n">
        <v>3774</v>
      </c>
    </row>
    <row r="16">
      <c r="A16" s="4" t="inlineStr">
        <is>
          <t>Current portion - long-term debt, net</t>
        </is>
      </c>
      <c r="B16" s="6" t="n">
        <v>0</v>
      </c>
      <c r="C16" s="6" t="n">
        <v>2219</v>
      </c>
    </row>
    <row r="17">
      <c r="A17" s="4" t="inlineStr">
        <is>
          <t>Total current liabilities</t>
        </is>
      </c>
      <c r="B17" s="6" t="n">
        <v>15468</v>
      </c>
      <c r="C17" s="6" t="n">
        <v>12252</v>
      </c>
    </row>
    <row r="18">
      <c r="A18" s="4" t="inlineStr">
        <is>
          <t>Long-term debt, net of current portion</t>
        </is>
      </c>
      <c r="B18" s="6" t="n">
        <v>39356</v>
      </c>
      <c r="C18" s="6" t="n">
        <v>31708</v>
      </c>
    </row>
    <row r="19">
      <c r="A19" s="4" t="inlineStr">
        <is>
          <t>Other noncurrent liabilities</t>
        </is>
      </c>
      <c r="B19" s="6" t="n">
        <v>492</v>
      </c>
      <c r="C19" s="6" t="n">
        <v>2476</v>
      </c>
    </row>
    <row r="20">
      <c r="A20" s="4" t="inlineStr">
        <is>
          <t>Total liabilities</t>
        </is>
      </c>
      <c r="B20" s="6" t="n">
        <v>55316</v>
      </c>
      <c r="C20" s="6" t="n">
        <v>4643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per share; 10,000,000 shares authorized; no shares issued and outstanding as of December 31, 2024 and 2023, respectively</t>
        </is>
      </c>
      <c r="B23" s="6" t="n">
        <v>0</v>
      </c>
      <c r="C23" s="6" t="n">
        <v>0</v>
      </c>
    </row>
    <row r="24">
      <c r="A24" s="4" t="inlineStr">
        <is>
          <t>Common stock, par value $0.001 per share; 200,000,000 shares authorized; 50,937,999 and 49,131,363 shares issued and outstanding as of December 31, 2024 and 2023, respectively</t>
        </is>
      </c>
      <c r="B24" s="6" t="n">
        <v>51</v>
      </c>
      <c r="C24" s="6" t="n">
        <v>49</v>
      </c>
    </row>
    <row r="25">
      <c r="A25" s="4" t="inlineStr">
        <is>
          <t>Additional paid-in-capital</t>
        </is>
      </c>
      <c r="B25" s="6" t="n">
        <v>433769</v>
      </c>
      <c r="C25" s="6" t="n">
        <v>414956</v>
      </c>
    </row>
    <row r="26">
      <c r="A26" s="4" t="inlineStr">
        <is>
          <t>Accumulated deficit</t>
        </is>
      </c>
      <c r="B26" s="6" t="n">
        <v>-346297</v>
      </c>
      <c r="C26" s="6" t="n">
        <v>-294790</v>
      </c>
    </row>
    <row r="27">
      <c r="A27" s="4" t="inlineStr">
        <is>
          <t>Total stockholders' equity</t>
        </is>
      </c>
      <c r="B27" s="6" t="n">
        <v>87523</v>
      </c>
      <c r="C27" s="6" t="n">
        <v>120215</v>
      </c>
    </row>
    <row r="28">
      <c r="A28" s="4" t="inlineStr">
        <is>
          <t>Total liabilities and stockholders' equity</t>
        </is>
      </c>
      <c r="B28" s="7" t="n">
        <v>142839</v>
      </c>
      <c r="C28" s="7" t="n">
        <v>166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Income Taxes The Company’s income tax provision for the years ended December 31, 2024 and 2023, consists of the following (in thousands): Current
December 31,
2024 2023
Federal $ — $ —
Foreign 236 110
State — —
Provision for income taxes $ 236 $ 110 The Company's components of income/(loss) before the provision for income taxes includes domestic loss of $ 51.3 million and $ 55.7 million for the years ended December 31, 2024 and 2023, respectively. Foreign income for the years ended December 31, 2024 and 2023 was $ 0.1 million and $ 0.2 million, respectively. Deferred tax assets and liabilities reflect the net tax effect of temporary differences between carrying value of assets and liabilities for financial reporting purposes and the tax basis of these assets and liabilities as measured by income tax law. The income tax effect of temporary differences that give rise to deferred tax assets and (liabilities) consist of the following (in thousands):
December 31,
2024 2023
Deferred tax assets:
Net operating loss carryforwards $ 69,105 $ 60,753
Deferred compensation 8,669 5,547
Capitalized research and development expenses 6,085 4,566
Research and development credits 3,361 2,357
Operating lease liability 263 388
Provision for bad debt 180 310
Fixed assets 168 137
Disallowed interest expense carryover — 830
Other 79 148
Gross deferred tax assets 87,910 75,036
Less: Valuation allowance ( 87,666 ) ( 74,655 )
Deferred tax assets, net of valuation allowance 244 381
Operating lease right-of-use assets ( 244 ) ( 381 )
Deferred tax liabilities: ( 244 ) ( 381 )
Net deferred tax assets $ — $ — Internal Revenue Code (IRC) Section 382 limits the use of federal net operating losses and income tax credit carryforwards in certain situations where changes occur in stock ownership of a company. If the Company should have an ownership change of more than 50% of the value of the Company’s capital stock, utilization of the carryforwards could be restricted. The reconciliation of the statutory federal income tax rate to the Company’s effective tax rate is as follows (in thousands):
December 31,
2024 2023
Tax at statutory federal rate 21 % 21 %
State tax, net of federal benefit 5 % 5 %
Research and development credit 3 % 2 %
Compensation ( 5 )% ( 2 )%
Change in valuation allowance ( 22 )% ( 25 )%
Other ( 2 )% ( 1 )%
Effective tax rate — — A valuation allowance is recorded when it is more likely than not that some portion of the deferred tax assets will not be realized. As of each reporting date, the Company's management considers all evidence, both positive and negative, that could impact management's view with regard to future realization of deferred tax assets. As of December 31, 2024, a full valuation allowance for deferred tax assets was recorded as management believes it is not more likely than not that all of the deferred tax assets will be realized. At December 31, 2024 and 2023, the Company has a net operating loss carryforward for federal income tax purposes of approximately $ 269.2 million and $ 235.5 million, respectively. At December 31, 2024 and 2023, the Company has a net operating loss carryforward for state income tax purposes of approximately $ 245.0 million and $ 201.6 million, respectively. Of the Company's federal net operating loss carryovers, $ 14.8 million was generated before January 1, 2018 and is subject to a 20-year carryforward period. The remaining $ 254.4 million can be carried forward indefinitely but is subject to an 80 % taxable income limitation. The pre-2018 federal and certain state net operating losses will begin to expire in 2031 and 2032, respectively, if not utilized. As of December 31, 2024 and 2023, the Company has federal research and development income tax credit carryforwards of approximately $ 2.8 million and $ 1.9 million, respectively. As of December 31, 2024 and 2023, the Company has state research and development income tax credit carryforwards of approximately $ 2.3 million and $ 1.7 million, respectively. The Federal income tax credits begin to expire in 2033. The California research and development credits can be carried forward indefinitely. The total amount of uncertain tax positions ("UTP") on research and development tax credits is $ 1.3 million and $ 0.9 million as of December 31, 2024 and 2023, respectively. The Company does not expect any significant change to the UTP balances in the next 12 months. As of December 31, 2024 and 2023, the Company has business interest expense carryforwards of $ 0.0 million and $ 0.8 million, respectively. Business interest expense can be carried forward indefinitely. The following table summarizes the activity related to the unrecognized tax benefits (in thousands):
December 31,
2024 2023
Unrecognized tax benefits at the beginning of the year $ 903 $ 741
Additions based on tax positions related to the current year 376 162
Additions for tax positions of prior years — —
Unrecognized tax benefits at the end of the year $ 1,279 $ 903 The Company does not have any material uncertain tax positions as of December 31, 2024 and does not expect any significant change to such balances in the next twelve months. The Company currently has no federal or state tax examinations in progress nor has it had any federal or state tax examinations since its inception. Due to the history of net operating losses, the Company’s federal and state tax returns remain open to examination by th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1. Segment Information The Company’s Chief Executive Officer, who is the Company’s Chief Operating Decision Maker (“CODM”), manages the business through two operating segments, consistent with how the Company’s Chief Executive Officer: (i) assesses operating performance on a regular basis, (ii) makes resource allocation decisions, and (iii) designates responsibilities of his direct reports. The Company’s operating segments, which also qualify as reportable segments include: (i) Surgical Glaucoma and (ii) Dry Eye. These segments are generally determined based on the decision-making structure and the grouping of similar products and services. The Company’s CODM uses segment gross profit to assess the operating performance and make resource allocation decisions for each of its segments. Segment gross profit represents revenue reduced by cost of goods sold within each of the operating and reportable segments. The CODM reviews a monthly executive reporting package based on consolidated results of the Company when making decisions about allocating resources and assessing performance. The CODM evaluates actual segment performance to budget and forecast, including monthly sales performance, when allocating capital and personnel. The Company does not have any intercompany transactions between segments that require elimination. The CODM does not review operating expenses separately for its segments, as the Company does not allocate operating expenses, with many operating costs shared between the segments, and therefore, this is not considered when allocating resources and assessing performance. The Company evaluated the monthly executive reporting package and did not identify any significant or other expenses for disclosure that are not already presented. In reviewing and assessing segment performance and managing operations, management does not review segment assets. Substantially all of the Company’s revenue is generated from sales in the United States. The following table summarizes select operating results information for each reportable segment (dollars in thousands):
Years Ended December 31,
2024 2023
Revenue
Surgical Glaucoma $ 75,902 $ 74,310
Dry Eye 3,964 6,746
Total 79,866 81,056
Cost of goods sold
Surgical Glaucoma 9,448 8,830
Dry Eye 2,133 3,051
Total 11,581 11,881
Gross profit
Surgical Glaucoma 66,454 65,480
Dry Eye 1,831 3,695
Total 68,285 69,175
Operating expense ( 118,817 ) ( 126,449 )
Investment income 5,917 7,289
Interest expense ( 4,662 ) ( 5,408 )
Loss on debt extinguishment ( 1,962 ) —
Other expense, net ( 32 ) ( 44 )
Loss before income tax $ ( 51,271 ) $ ( 55,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The Company’s consolidated financial statements include the accounts of the Company and its wholly owned subsidiaries, Sight Sciences UK, Ltd and Sight Sciences GmbH.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liabilities at the date of the financial statements, and the reported amounts of revenue and expense during the reporting period. The most significant estimates relate to the allowance for credit losses, inventory excess and obsolescence, the selection of useful lives of property and equipment, determination of the fair value of stock option grants, and provisions for income taxes and contingencies. Management evaluates its estimates and assumptions on an ongoing basis using historical experience, existing and known circumstances, authoritative accounting guidance, and other factors management believes to be reasonable, including an assessment of current and anticipated future macroeconomic conditions, and makes adjustments when facts and circumstances dictate. These estimates are based on information available as of the date of the financial statements. Actual results could differ from these estimates, which may result in material effects on the Company’s financial condition, results of operations and liquidity. To the extent there are differences between these estimates and actual results, the Company’s consolidated financial statements may be materially impacted.</t>
        </is>
      </c>
    </row>
    <row r="6">
      <c r="A6" s="4" t="inlineStr">
        <is>
          <t>Fair Value of Financial Instruments</t>
        </is>
      </c>
      <c r="B6" s="4" t="inlineStr">
        <is>
          <t xml:space="preserve">Fair Value of Financial Instruments The Company’s financial instruments typically consist of cash and cash equivalents, accounts receivable, accounts payable, accrued and other current liabilities, common stock warrants, and short-term and long-term debt. The Company's cash equivalents are comprised of U.S. treasury securities that are classified as held-to-maturity and recorded at amortized cost in the financial statements, and money market accounts. The Company states accounts receivable, accounts payable, and accrued and other current liabilities at their carrying value, which approximates fair value due to the short time to the expected receipt or payment. The carrying amount of the Company’s debt approximates its fair value as the effective interest rate approximates market rates currently available to the Company. </t>
        </is>
      </c>
    </row>
    <row r="7">
      <c r="A7" s="4" t="inlineStr">
        <is>
          <t>Concentration of Credit and Supply Chain Risk</t>
        </is>
      </c>
      <c r="B7" s="4" t="inlineStr">
        <is>
          <t>Concentration of Credit and Supply Chain Risk Financial instruments that subject the Company to concentration of credit risk consist of cash and cash equivalents and accounts receivable. The Company’s cash and cash equivalents are deposited with a high-quality financial institution. Deposits at this institution may, at times, exceed federally insured limits. Management believes that this financial institution is financially sound and, that minimal credit risk exists with respect to these deposits. The Company has not experienced any losses on its deposits of cash and cash equivalents. The Company relies on third-party contract manufacturers for the manufacture of all of its commercial products. The Company also depends on a limited number of single source suppliers to provide some of the components, accessories and materials used in the manufacture and assembly of its commercial products. Any failure on the part of the Company’s manufacturers or suppliers to timely provide products or components to the Company, or any other disruptions in the Company’s supply chain, would have a negative impact on the Company’s financial condition, results of operations and liquidity. For the years ended December 31, 2024 and 2023, there were no customers that represented 10 % or more of the Company's revenue.</t>
        </is>
      </c>
    </row>
    <row r="8">
      <c r="A8" s="4" t="inlineStr">
        <is>
          <t>Cash and Cash Equivalents</t>
        </is>
      </c>
      <c r="B8" s="4" t="inlineStr">
        <is>
          <t>Cash and Cash Equivalents The Company considers all highly liquid investments with an original maturity of 90 days or less, when purchased, to be cash and cash equivalents. As of December 31, 2024 and 2023, cash and cash equivalents includes $ 106.5 million and $ 129.1 million of U.S. treasury securities that are classified as held-to-maturity and recorded at amortized cost in the financial statements, respectively. As of December 31, 2024 and 2023, the remainder of cash and cash equivalents consists of checking and savings deposits, as well as money market funds, recorded at cost, which approximates fair value. The Company’s cash balances exceed those that are federally insured. To date, the Company has not recognized any losses as a result of uninsured balances.</t>
        </is>
      </c>
    </row>
    <row r="9">
      <c r="A9" s="4" t="inlineStr">
        <is>
          <t>Accounts Receivable and Provision for Credit Losses</t>
        </is>
      </c>
      <c r="B9" s="4" t="inlineStr">
        <is>
          <t>Accounts Receivable and Provision for Credit Losses Accounts receivable are stated at invoiced amounts, net of estimated allowance for credit losses. The Company’s provision for credit losses methodology for accounts receivables is developed using its historical collection experience, current and anticipated future macroeconomic conditions, and a review of the current aging status and financial condition of its customers. The Company uses its reasonable judgment, based on the available information, and records a provision against amounts due to reduce the receivable to the amount that is expected to be collected. These specific provisions are reevaluated and adjusted as additional information is received that impacts the amount reserved. To date, the Company has not experienced material credit-related losses. The allowance for credit losses was $ 0.7 million and $ 1.2 million as of December 31, 2024 and 2023, respectively.</t>
        </is>
      </c>
    </row>
    <row r="10">
      <c r="A10" s="4" t="inlineStr">
        <is>
          <t>Inventory, net</t>
        </is>
      </c>
      <c r="B10" s="4" t="inlineStr">
        <is>
          <t>Inventory, net Inventory represents raw materials and finished goods purchased from third-party suppliers and manufacturers. Inventory is valued at the lower of cost or net realizable value. Cost is determined using actual costs on a first-in, first-out basis for all inventory. Net realizable value is determined as the estimated selling prices in the ordinary course of business, less reasonably predictable costs of completion, disposal, and transportation. As of December 31, 2024, the Company’s inventory balance consisted of finished goods of $ 5.6 million and raw materials of $ 1.0 million. As of December 31, 2023, the Company’s inventory consisted of finished goods of $ 7.3 million and raw materials of $ 1.0 million. The Company regularly reviews inventory quantities in consideration of its actual inventory loss experiences, projected future demand for its products, and remaining shelf life to record a provision for excess and obsolete inventory when appropriate. The Company’s policy is to write down inventory that has become obsolete, inventory that has a cost basis in excess of the lower of cost or expected net realizable value, and inventory in excess of expected product demand. The estimate of excess quantities requires the Company to exercise judgment and is primarily dependent on the Company’s estimates of future demand for the particular product. As of December 31, 2024 and 2023, the Company has reserves for excess and obsolete inventory of $ 0.3 million and $ 0.5 million.</t>
        </is>
      </c>
    </row>
    <row r="11">
      <c r="A11" s="4" t="inlineStr">
        <is>
          <t>Property and Equipment, net</t>
        </is>
      </c>
      <c r="B11" s="4" t="inlineStr">
        <is>
          <t>Property and Equipment, net Property and equipment are recorded at cost, less accumulated depreciation. Repairs and maintenance costs are expensed as incurred. Depreciation is calculated using the straight-line method over the estimated useful lives of the assets, typically two to five years. When assets are retired or otherwise disposed of, the cost and accumulated depreciation are removed from the consolidated balance sheets and any resulting gain or loss is reflected in the consolidated statements of operations and consolidated loss in the period realized. Construction-in-process assets consist primarily of tools and equipment used to manufacture the Company’s products that have not yet been placed in service. These assets are stated at cost and are not initially depreciated. Once the assets are placed into service, assets are reclassified to the appropriate asset class based on their nature, and are depreciated in accordance with their respective useful lives as indicated above.</t>
        </is>
      </c>
    </row>
    <row r="12">
      <c r="A12" s="4" t="inlineStr">
        <is>
          <t>Impairment of Long-Lived Assets</t>
        </is>
      </c>
      <c r="B12" s="4" t="inlineStr">
        <is>
          <t>Impairment of Long-Lived Assets The Company assesses long-lived assets, including property and equipment, whenever events or changes in business circumstances indicate that the carrying amount of such assets may not be fully recoverable. If indicators of impairment exist, an impairment loss may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Fair value is determined through various valuation techniques, including discounted cash flow models, quoted market values, and third-party independent appraisals, as considered necessary. The Company did no t record any impairment of long-lived assets for the years ended December 31, 2024 and 2023.</t>
        </is>
      </c>
    </row>
    <row r="13">
      <c r="A13" s="4" t="inlineStr">
        <is>
          <t>Leases</t>
        </is>
      </c>
      <c r="B13" s="4" t="inlineStr">
        <is>
          <t>Leases Contractual arrangements that meet the definition of a lease are classified as operating or finance leases and are recorded on the consolidated balance sheets as both a right-of-use asset (“ROU asset”) and lease liability, calculated by discounting fixed lease payments over the lease term at the Company’s incremental borrowing rate (“IBR”). Lease ROU assets and lease liabilities are recognized based on the present value of the future minimum lease payments over the lease term at commencement date. The Company currently does not have any finance leases. As the implicit rates for the Company's operating leases are not determinable, the Company uses an IBR based on the information available at the respective lease commencement dates to determine the present value of future payments. IBR represents the interest rate that the Company would expect to incur at lease commencement to borrow an amount equal to the lease payments on a collateralized basis with similar terms and payments, in an economic environment where the leased asset is located. The Company does not recognize lease ROU assets or lease liabilities for short-term leases, if any, having initial terms of 12 months or less at lease commencement as an accounting policy election. The Company recognizes rent expense on a straight-line basis over the lease term for these short-term leases.</t>
        </is>
      </c>
    </row>
    <row r="14">
      <c r="A14" s="4" t="inlineStr">
        <is>
          <t>Common Stock Warrant</t>
        </is>
      </c>
      <c r="B14" s="4" t="inlineStr">
        <is>
          <t>Common Stock Warrants The common stock warrants issued by the Company pursuant to the Hercules Loan Agreement (as defined in Note 5. Debt) are classified in equity, as they meet all the criteria for equity classification. The fair value of the common stock warrants was calculated using the Black-Scholes option pricing method and are recorded at fair value upon issuance in additional paid-in capital in the consolidated balance sheets. These common stock warrants are not remeasured after the issuance date. The Company’s unissued common stock warrants under the Hercules Loan Agreement are classified as liabilities in the consolidated balance sheets. These common stock warrants are remeasured at each reporting date using the BackSolve Method, with the gain or loss recorded in the Company’s consolidated statements of operations and comprehensive loss. See Note 5. Debt and Note 7. Stockholders' Equity, for additional information regarding the common stock warrants.</t>
        </is>
      </c>
    </row>
    <row r="15">
      <c r="A15" s="4" t="inlineStr">
        <is>
          <t>Revenue Recognition</t>
        </is>
      </c>
      <c r="B15" s="4" t="inlineStr">
        <is>
          <t>Revenue Recognition The Company applies the following five steps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s are satisfied. Revenue recognized during the years ended December 31, 2024 and 2023 relates entirely to the sale of the Company’s products within the Surgical Glaucoma and Dry Eye segments. These sales are primarily to hospitals, medical centers, and eyecare professionals ("ECPs") throughout the United States. Sales are generally made through sales representatives and distributors. The Company’s revenue arrangements consist of a single performance obligation. Revenue is recognized at the point in time when control of the promised goods transfer to the Company’s customers. Revenue is measured at the amount of consideration expected to be received in exchange for the transfer of goods. The amount of revenue that is recognized is based on the transaction price, which represents the invoiced amounts and includes estimates of variable consideration, such as discounts, where applicable. The Company does not offer right of return, except in the case where items are defective as manufactured, and the Company does not typically provide customers with a right to a refund. The amount of variable consideration included in the transaction price may be constrained and is included only to the extent it is probable that a significant reversal in the amount of the cumulative revenue recognized under the contract will not occur in a future period. Payment terms, typically 30 days, are offered to customers and do not include a significant financing component. The Company extends credit to customers based upon their financial condition and credit history and generally require no collateral. The Company does not have any contract balances related to product sales. Shipping and handling costs incurred for the delivery of goods to customers are included in cost of goods sold. In cases where the Company bills shipping and handling costs to customers, the Company classifies those amounts in net revenue.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 and comprehensive loss.</t>
        </is>
      </c>
    </row>
    <row r="16">
      <c r="A16" s="4" t="inlineStr">
        <is>
          <t>Cost Of Goods Sold</t>
        </is>
      </c>
      <c r="B16" s="4" t="inlineStr">
        <is>
          <t>Cost of Goods Sold The Company purchases products, components, accessories, and materials from third-party suppliers and manufacturers. Cost of goods sold consists primarily of costs related to materials, manufacturing overhead costs, reserves for excess, and obsolete and non-sellable inventories. Cost of goods sold also includes depreciation expense for production equipment and certain direct costs, such as shipping and handling costs.</t>
        </is>
      </c>
    </row>
    <row r="17">
      <c r="A17" s="4" t="inlineStr">
        <is>
          <t>Research and Development</t>
        </is>
      </c>
      <c r="B17" s="4" t="inlineStr">
        <is>
          <t>Research and Development The Company expenses research and development costs as incurred. Research and development expenses consist primarily of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t>
        </is>
      </c>
    </row>
    <row r="18">
      <c r="A18" s="4" t="inlineStr">
        <is>
          <t>Selling, General and Administrative</t>
        </is>
      </c>
      <c r="B18" s="4" t="inlineStr">
        <is>
          <t>Selling, General and Administrative Selling, general and administrative expenses include compensation (including stock-based compensation) and employee benefits for executive management, commercial, finance, and human resources personnel; facility costs (including rent); bad debt costs; professional service fees; and other general overhead costs, including depreciation.</t>
        </is>
      </c>
    </row>
    <row r="19">
      <c r="A19" s="4" t="inlineStr">
        <is>
          <t>Advertising Expense</t>
        </is>
      </c>
      <c r="B19" s="4" t="inlineStr">
        <is>
          <t>Advertising Expense The Company expenses advertising costs as incurred. Advertising expenses for fiscal years 2024 and 2023 were $ 1.4 million and $ 2.1 million, respectively, included in selling, general and administrative expenses in the consolidated statements of operations and comprehensive loss.</t>
        </is>
      </c>
    </row>
    <row r="20">
      <c r="A20" s="4" t="inlineStr">
        <is>
          <t>Stock-Based Compensation</t>
        </is>
      </c>
      <c r="B20" s="4" t="inlineStr">
        <is>
          <t>Stock-Based Compensation The Company's equity incentive plan permits the grant of stock-based awards, such as stock options and restricted stock units ("RSUs"), to employees, directors and consultants. The Company’s employee stock purchase plan (“ESPP”) allows employees to purchase stock from the Company at a discount. The Company measures and records the expense related to stock-based payment awards based on the fair value of those awards as determined on the date of grant. The Company recognizes stock-based compensation expense over the requisite service period of the individual grant, which is generally equal to the vesting period and uses the straight- line method to recognize stock-based compensation, and accounts for forfeitures as they occur. The Company selected the Black-Scholes option-pricing model as the method for determining the estimated fair value for stock options and awards granted pursuant to the ESPP. The Black-Scholes option-pricing model requires the use of highly subjective and complex assumptions, which determine the fair value of share-based awards, including the stock option’s expected term, expected volatility of the underlying stock, risk-free interest rate and expected dividend yield. The fair value of RSU awards is determined based on the number of units granted and the closing price of the Company's common stock as of the grant date.</t>
        </is>
      </c>
    </row>
    <row r="21">
      <c r="A21" s="4" t="inlineStr">
        <is>
          <t>Investment Income</t>
        </is>
      </c>
      <c r="B21" s="4" t="inlineStr">
        <is>
          <t>Investment Income The Company’s investment income consists primarily of interest and amortization on held-to-maturity investments in treasury securities. All treasury securities are purchased with maturities of less than 90 days and recorded at amortized costs in the financial statements.</t>
        </is>
      </c>
    </row>
    <row r="22">
      <c r="A22" s="4" t="inlineStr">
        <is>
          <t>Currency Remeasurement</t>
        </is>
      </c>
      <c r="B22" s="4" t="inlineStr">
        <is>
          <t>Currency Remeasurement Foreign currency transaction gains and losses are recorded in other income (expense), net in the Company’s consolidated statements of operations and comprehensive loss. Such amounts have not been material for all periods presented.</t>
        </is>
      </c>
    </row>
    <row r="23">
      <c r="A23" s="4" t="inlineStr">
        <is>
          <t>Income Taxes</t>
        </is>
      </c>
      <c r="B23"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 as a component of provision for income taxes.</t>
        </is>
      </c>
    </row>
    <row r="24">
      <c r="A24" s="4" t="inlineStr">
        <is>
          <t>Comprehensive Loss</t>
        </is>
      </c>
      <c r="B24" s="4" t="inlineStr">
        <is>
          <t>Comprehensive Loss Comprehensive loss represents all changes in stockholders’ equity except those resulting from distributions to stockholders. There have been no items qualifying as other comprehensive income (loss) and, therefore, for all periods presented, there was no difference between comprehensive loss and the Company’s reported net loss.</t>
        </is>
      </c>
    </row>
    <row r="25">
      <c r="A25" s="4" t="inlineStr">
        <is>
          <t>Net Loss Per Share Attributable to Common Stockholders</t>
        </is>
      </c>
      <c r="B25" s="4" t="inlineStr">
        <is>
          <t>Net Loss Per Share Attributable to Common Stockholders Basic and diluted net loss per share attributable to common stockholders is presented in conformity with the two-class method required for participating securities. Basic and diluted net loss per share attributable to common stockholders is computed by dividing the net loss attributable to common stockholders by the weighted-average number of common shares outstanding for the period without consideration of potentially dilutive securities. The Company’s potentially dilutive shares, which consist of outstanding common stock options and RSUs, were excluded in the computation of diluted net loss per share for the period as the result would have been anti-dilutive due to the Company's net loss position in each period.</t>
        </is>
      </c>
    </row>
    <row r="26">
      <c r="A26" s="4" t="inlineStr">
        <is>
          <t>Emerging Growth Company and Smaller Reporting Company</t>
        </is>
      </c>
      <c r="B26" s="4" t="inlineStr">
        <is>
          <t>Emerging Growth Company and Smaller Reporting Company The Company is an “emerging growth company” as defined in the Jumpstart Our Business Startups Act of 2012, as well as a "smaller reporting company, as defined by the Securities and Exchange Commission per Rule 12b-2 of the Exchange Act. As such the Company is eligible for exemptions from various reporting requirements applicable to other public companies that are not emerging growth companies or smaller reporting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t>
        </is>
      </c>
    </row>
    <row r="27">
      <c r="A27" s="4" t="inlineStr">
        <is>
          <t>Recent Accounting Pronouncements</t>
        </is>
      </c>
      <c r="B27" s="4" t="inlineStr">
        <is>
          <t xml:space="preserve">Recent Accounting Pronouncements Accounting Standards Adopted In November 2023, the Financial Accounting Standards Board ("FASB") issued ASU No. 2023-07, Segment Reporting (Topic 280): Improvements to Reportable Segment Disclosures. The ASU updates reportable segment disclosure requirements, primarily through requiring enhanced disclosures about significant segment expenses and information used to assess segment performance. The ASU is effective on a retrospective basis for fiscal years beginning after December 15, 2023, and interim periods within fiscal years beginning after December 15, 2024. The Company adopted ASU 2023-07 with no material impact on the Company's consolidated financial statements. Accounting Standard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financial statements and related disclosures. In November 2024, the FASB issued ASU No. 2024-03, Income Statement – Reporting Comprehensive Income – Expense Disaggregation Disclosures . The ASU requires additional disclosure in the notes the financial statements of specified information about certain expenses such as purchases of inventory, employee compensation, depreciation, intangible asset amortization, and depreciation and other expenses which are presented in the face of the income statement within continuing operations. This ASU is effective for annual periods beginning after December 15, 2026, and interim periods within annual periods beginning after December 15, 2027, with early adoption permitted. The Company is currently evaluating the impact this new standard will have on the related disclosures in the consolidated financial statements. As of December 31, 2024, there are no additional ASUs issued and not yet adopted that are expected to have a material impact on the Company's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4" t="inlineStr">
        <is>
          <t>Summary of Held-to-maturity debt securities at amortized cost in the financial statements</t>
        </is>
      </c>
      <c r="B3" s="4" t="inlineStr">
        <is>
          <t xml:space="preserve"> These U.S. treasury securities are classified as held-to-maturity and all have been purchased with original maturities of 90 days or less. Held-to-maturity debt securities are recorded at amortized cost in the financial statements.
As of December 31, 2024
Amortized Cost Unrealized Gains Unrealized Losses Aggregate Fair Value
U.S. Treasury Securities $ 106,535 $ 37 $ — $ 106,572
As of December 31, 2023
Amortized Cost Unrealized Gains Unrealized Losses Aggregate Fair Value
U.S. Treasury Securities $ 129,113 $ 28 $ — $ 129,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Property and Equipment, Net</t>
        </is>
      </c>
      <c r="B4" s="4" t="inlineStr">
        <is>
          <t xml:space="preserve">Property and equipment, net consist of the following (in thousands):
As of December 31,
2024 2023
Tools and equipment $ 1,991 $ 2,010
Computer equipment and software 37 37
Furniture and fixtures 402 323
Leasehold improvements 38 38
Construction in process 1,218 859
3,686 3,267
Less: Accumulated depreciation ( 2,106 ) ( 1,627 )
Property and equipment, net $ 1,580 $ 1,640 </t>
        </is>
      </c>
    </row>
    <row r="5">
      <c r="A5" s="4" t="inlineStr">
        <is>
          <t>Summary of Accrued and Other Current Liabilities</t>
        </is>
      </c>
      <c r="B5" s="4" t="inlineStr">
        <is>
          <t xml:space="preserve">Accrued and other current liabilities consist of the following (in thousands):
As of December 31,
2024 2023
Accrued expenses $ 2,113 $ 1,639
Current portion of lease liabilities 533 573
Short term interest payable 344 375
Other accrued liabilities 1,107 1,187
Total accrued and other current liabilities $ 4,097 $ 3,774 </t>
        </is>
      </c>
    </row>
    <row r="6">
      <c r="A6" s="4" t="inlineStr">
        <is>
          <t>Summary of Other Noncurrent Liabilities</t>
        </is>
      </c>
      <c r="B6" s="4" t="inlineStr">
        <is>
          <t xml:space="preserve">Other noncurrent liabilities consist of the following (in thousands):
As of December 31,
2024 2023
Noncurrent portion of lease liabilities $ 473 $ 914
Other noncurrent liabilities 19 38
Long term interest payable — 1,524
Total other noncurrent liabilities $ 492 $ 2,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and Short-term Debt</t>
        </is>
      </c>
      <c r="B4" s="4" t="inlineStr">
        <is>
          <t xml:space="preserve">Long-term and short-term debt, as of December 31, 2024 and 2023 was as follows (in thousands):
As of December 31,
2024 2023
Term loan $ 40,000 $ 35,000
Total principal payments due 40,000 35,000
Less: debt discount related to warrant liability and issuance costs ( 644 ) ( 1,073 )
Total amounts outstanding 39,356 33,927
Less: Current portion, net of discount — ( 2,219 )
Long-term debt $ 39,356 $ 31,708 </t>
        </is>
      </c>
    </row>
    <row r="5">
      <c r="A5" s="4" t="inlineStr">
        <is>
          <t>Repayment Schedule Relating to the Company's Debt</t>
        </is>
      </c>
      <c r="B5" s="4" t="inlineStr">
        <is>
          <t xml:space="preserve">The repayment schedule relating to the principal amount of the Hercules Term Loan as of December 31, 2024, is as follows (in thousands):
Amount
2025 —
2026 9,198
2027 19,941
2028 10,861
Thereafter —
Total repayments $ 4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Expense Recognized and Supplemental Cash Flow</t>
        </is>
      </c>
      <c r="B4" s="4" t="inlineStr">
        <is>
          <t xml:space="preserve">Operating lease expense and supplemental cash flow information related to operating leases for the years ended December 31, 2024 and 2023 were as follows (in thousands):
Years Ended December 31,
2024 2023
Operating lease expense $ 783 $ 1,157
Cash paid for operating leases 741 1,158
New operating lease assets obtained in exchange for 124 849 </t>
        </is>
      </c>
    </row>
    <row r="5">
      <c r="A5" s="4" t="inlineStr">
        <is>
          <t>Schedule of Aggregate Future Minimum Lease Payments</t>
        </is>
      </c>
      <c r="B5" s="4" t="inlineStr">
        <is>
          <t xml:space="preserve">Aggregate future minimum lease payments at December 31, 2024 under these noncancelable operating leases were as follows (in thousands):
As of December 31,
2024
2025 618
2026 497
Total future minimum lease payments $ 1,115
Less: imputed interest ( 109 )
Present value of future minimum lease payments $ 1,006
Less: current portion of operating lease liability ( 533 )
Operating lease liabilities - noncurrent $ 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Reserved Common Stock for Future Issuances</t>
        </is>
      </c>
      <c r="B4" s="4" t="inlineStr">
        <is>
          <t xml:space="preserve">At December 31, 2024 and 2023, the Company had reserved common stock for future issuances as follows:
December 31,
2024 2023
Common stock options issued and outstanding 4,464,388 4,980,190
Common stock available for future grant 5,931,302 6,033,176
Restricted stock units outstanding 4,341,818 2,721,361
Shares available for future purchase under ESPP 1,631,076 1,488,227
16,368,584 15,222,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stock option activity under the 2011 and 2021 Plans:
Number of Weighted-Average Exercise Price Weighted-Average Average Intrinsic Value
Outstanding, December 31, 2023 4,980,190 $ 9.00 7.4 $ 5,924
Grants 7,377 4.43
Forfeited/cancelled ( 316,075 ) 10.87
Exercised ( 207,104 ) 1.22
Outstanding, December 31, 2024 4,464,388 $ 9.23 6.5 $ 2,769
Vested and exercisable as of December 31, 2024 3,353,744 $ 9.45 6.1 $ 2,116
Vested and expected to vest as of December 31, 2024 4,464,388 $ 9.23 6.5 $ 2,769 </t>
        </is>
      </c>
    </row>
    <row r="5">
      <c r="A5" s="4" t="inlineStr">
        <is>
          <t>Summary of Weighted Average Valuation Assumptions Used to Estimate Fair Value of Employee Stock Options</t>
        </is>
      </c>
      <c r="B5" s="4" t="inlineStr">
        <is>
          <t>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Years ended December 31,
2024 2023
Expected term (in years) 6.13 5.60 – 6.07
Expected volatility 61.67 % 60.72 % – 61.80 %
Risk-free interest rate 4.28 % 3.07 % – 4.35 %
Dividend yield – –</t>
        </is>
      </c>
    </row>
    <row r="6">
      <c r="A6" s="4" t="inlineStr">
        <is>
          <t>Summary of restricted share award activity</t>
        </is>
      </c>
      <c r="B6" s="4" t="inlineStr">
        <is>
          <t xml:space="preserve">The following table summarizes RSU activity under the 2021 Plan:
Number of Weighted-Average Grant Date Fair Value Per Share
Outstanding, December 31, 2023 2,721,361 $ 7.61
Grants 3,344,312 4.46
Forfeited/cancelled ( 477,172 ) 6.61
Vested ( 1,246,683 ) 6.41
Outstanding, December 31, 2024 4,341,818 $ 5.57 </t>
        </is>
      </c>
    </row>
    <row r="7">
      <c r="A7" s="4" t="inlineStr">
        <is>
          <t>Summary of Stock-Based Compensation Expense by Function</t>
        </is>
      </c>
      <c r="B7" s="4" t="inlineStr">
        <is>
          <t xml:space="preserve">The following is a summary of stock-based compensation expense by function (in thousands):
Years Ended December 31,
2024 2023
Cost of goods sold $ 314 $ 289
Research and development 2,157 2,111
Selling, general and administrative 14,606 12,181
Total stock-based compensation expense $ 17,077 $ 14,581 </t>
        </is>
      </c>
    </row>
    <row r="8">
      <c r="A8" s="4" t="inlineStr">
        <is>
          <t>Two Thousand Twenty One Employee Stock Purchase Plan [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Valuation Assumptions Used to Estimate Fair Value of Employee Stock Options</t>
        </is>
      </c>
      <c r="B10" s="4" t="inlineStr">
        <is>
          <t xml:space="preserve">The fair value of shares to be issued under the ESPP was estimated using the Black-Scholes valuation model with the following assumptions for the years ended December 31, 2024 and 2023, respectively:
Years ended December 31,
2024 2023
Expected term (in years) 0.49 - 0.50 0.48 - 0.50
Expected volatility 72.80 % - 197.51 % 66.72 % - 197.51 %
Risk-free interest rate 4.47 % - 5.40 % 4.62 % - 5.40 %
Dividend yiel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s Ended December 31,
2024 2023
Numerator:
Net loss attributable to common stockholders $ ( 51,507 ) $ ( 55,547 )
Denominator:
Weighted-average shares of common stock 50,134,104 48,628,940
Net loss per share attributable to common $ ( 1.03 ) $ ( 1.14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December 31,
2024 2023
Options to purchase common stock 4,464,388 4,980,190
RSUs 4,341,818 2,721,361
Common stock warrants 161,783 —
Total 8,967,989 7,701,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net of Allowance for Credit Losses</t>
        </is>
      </c>
      <c r="B2" s="7" t="n">
        <v>689</v>
      </c>
      <c r="C2" s="7" t="n">
        <v>1186</v>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50937999</v>
      </c>
      <c r="C9" s="6" t="n">
        <v>49131363</v>
      </c>
    </row>
    <row r="10">
      <c r="A10" s="4" t="inlineStr">
        <is>
          <t>Common Stock Shares Outstanding</t>
        </is>
      </c>
      <c r="B10" s="6" t="n">
        <v>50937999</v>
      </c>
      <c r="C10" s="6" t="n">
        <v>49131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Company’s income tax provision for the years ended December 31, 2024 and 2023, consists of the following (in thousands): Current
December 31,
2024 2023
Federal $ — $ —
Foreign 236 110
State — —
Provision for income taxes $ 236 $ 110 </t>
        </is>
      </c>
    </row>
    <row r="5">
      <c r="A5" s="4" t="inlineStr">
        <is>
          <t>Schedule of Tax Effects of Temporary Differences and Deferred Tax Assets and Liabilities</t>
        </is>
      </c>
      <c r="B5" s="4" t="inlineStr">
        <is>
          <t xml:space="preserve">The income tax effect of temporary differences that give rise to deferred tax assets and (liabilities) consist of the following (in thousands):
December 31,
2024 2023
Deferred tax assets:
Net operating loss carryforwards $ 69,105 $ 60,753
Deferred compensation 8,669 5,547
Capitalized research and development expenses 6,085 4,566
Research and development credits 3,361 2,357
Operating lease liability 263 388
Provision for bad debt 180 310
Fixed assets 168 137
Disallowed interest expense carryover — 830
Other 79 148
Gross deferred tax assets 87,910 75,036
Less: Valuation allowance ( 87,666 ) ( 74,655 )
Deferred tax assets, net of valuation allowance 244 381
Operating lease right-of-use assets ( 244 ) ( 381 )
Deferred tax liabilities: ( 244 ) ( 381 )
Net deferred tax assets $ — $ — </t>
        </is>
      </c>
    </row>
    <row r="6">
      <c r="A6" s="4" t="inlineStr">
        <is>
          <t>Summery statutory federal income tax rate</t>
        </is>
      </c>
      <c r="B6" s="4" t="inlineStr">
        <is>
          <t xml:space="preserve">The reconciliation of the statutory federal income tax rate to the Company’s effective tax rate is as follows (in thousands):
December 31,
2024 2023
Tax at statutory federal rate 21 % 21 %
State tax, net of federal benefit 5 % 5 %
Research and development credit 3 % 2 %
Compensation ( 5 )% ( 2 )%
Change in valuation allowance ( 22 )% ( 25 )%
Other ( 2 )% ( 1 )%
Effective tax rate — — </t>
        </is>
      </c>
    </row>
    <row r="7">
      <c r="A7" s="4" t="inlineStr">
        <is>
          <t>Schedule of Unrecognized Tax Benefits Roll Forward</t>
        </is>
      </c>
      <c r="B7" s="4" t="inlineStr">
        <is>
          <t xml:space="preserve">The following table summarizes the activity related to the unrecognized tax benefits (in thousands):
December 31,
2024 2023
Unrecognized tax benefits at the beginning of the year $ 903 $ 741
Additions based on tax positions related to the current year 376 162
Additions for tax positions of prior years — —
Unrecognized tax benefits at the end of the year $ 1,279 $ 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summarizes select operating results information for each reportable segment (dollars in thousands):
Years Ended December 31,
2024 2023
Revenue
Surgical Glaucoma $ 75,902 $ 74,310
Dry Eye 3,964 6,746
Total 79,866 81,056
Cost of goods sold
Surgical Glaucoma 9,448 8,830
Dry Eye 2,133 3,051
Total 11,581 11,881
Gross profit
Surgical Glaucoma 66,454 65,480
Dry Eye 1,831 3,695
Total 68,285 69,175
Operating expense ( 118,817 ) ( 126,449 )
Investment income 5,917 7,289
Interest expense ( 4,662 ) ( 5,408 )
Loss on debt extinguishment ( 1,962 ) —
Other expense, net ( 32 ) ( 44 )
Loss before income tax $ ( 51,271 ) $ ( 55,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Nature of Business - Additional Information (Details) - USD ($) $ in Thousands</t>
        </is>
      </c>
      <c r="B1" s="2" t="inlineStr">
        <is>
          <t>12 Months Ended</t>
        </is>
      </c>
    </row>
    <row r="2">
      <c r="B2" s="2" t="inlineStr">
        <is>
          <t>Dec. 31, 2024</t>
        </is>
      </c>
      <c r="C2" s="2" t="inlineStr">
        <is>
          <t>Dec. 31, 2023</t>
        </is>
      </c>
    </row>
    <row r="3">
      <c r="A3" s="3" t="inlineStr">
        <is>
          <t>Organization Consolidation And Presentation Of Financial Statements Disclosure [Line Items]</t>
        </is>
      </c>
      <c r="B3" s="4" t="inlineStr">
        <is>
          <t xml:space="preserve"> </t>
        </is>
      </c>
      <c r="C3" s="4" t="inlineStr">
        <is>
          <t xml:space="preserve"> </t>
        </is>
      </c>
    </row>
    <row r="4">
      <c r="A4" s="4" t="inlineStr">
        <is>
          <t>Accumulated deficit</t>
        </is>
      </c>
      <c r="B4" s="7" t="n">
        <v>-346297</v>
      </c>
      <c r="C4" s="7" t="n">
        <v>-294790</v>
      </c>
    </row>
    <row r="5">
      <c r="A5" s="4" t="inlineStr">
        <is>
          <t>Net loss</t>
        </is>
      </c>
      <c r="B5" s="7" t="n">
        <v>-51507</v>
      </c>
      <c r="C5" s="7" t="n">
        <v>-555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Additional Information (Details) $ in Thousands</t>
        </is>
      </c>
      <c r="B1" s="2" t="inlineStr">
        <is>
          <t>12 Months Ended</t>
        </is>
      </c>
    </row>
    <row r="2">
      <c r="B2" s="2" t="inlineStr">
        <is>
          <t>Dec. 31, 2024 USD ($) Customer</t>
        </is>
      </c>
      <c r="C2" s="2" t="inlineStr">
        <is>
          <t>Dec. 31, 2023 USD ($) Customer</t>
        </is>
      </c>
    </row>
    <row r="3">
      <c r="A3" s="3" t="inlineStr">
        <is>
          <t>Subsidiary Sale Of Stock [Line Items]</t>
        </is>
      </c>
      <c r="B3" s="4" t="inlineStr">
        <is>
          <t xml:space="preserve"> </t>
        </is>
      </c>
      <c r="C3" s="4" t="inlineStr">
        <is>
          <t xml:space="preserve"> </t>
        </is>
      </c>
    </row>
    <row r="4">
      <c r="A4" s="4" t="inlineStr">
        <is>
          <t>Accounts Receivable, Allowance for Credit Loss</t>
        </is>
      </c>
      <c r="B4" s="7" t="n">
        <v>700</v>
      </c>
      <c r="C4" s="7" t="n">
        <v>1200</v>
      </c>
    </row>
    <row r="5">
      <c r="A5" s="4" t="inlineStr">
        <is>
          <t>Inventory finished goods</t>
        </is>
      </c>
      <c r="B5" s="6" t="n">
        <v>5600</v>
      </c>
      <c r="C5" s="6" t="n">
        <v>7300</v>
      </c>
    </row>
    <row r="6">
      <c r="A6" s="4" t="inlineStr">
        <is>
          <t>Inventory raw materials</t>
        </is>
      </c>
      <c r="B6" s="6" t="n">
        <v>1000</v>
      </c>
      <c r="C6" s="6" t="n">
        <v>1000</v>
      </c>
    </row>
    <row r="7">
      <c r="A7" s="4" t="inlineStr">
        <is>
          <t>Reserves for excess and obsolete inventory</t>
        </is>
      </c>
      <c r="B7" s="6" t="n">
        <v>300</v>
      </c>
      <c r="C7" s="6" t="n">
        <v>500</v>
      </c>
    </row>
    <row r="8">
      <c r="A8" s="4" t="inlineStr">
        <is>
          <t>Cash and cash equivalents</t>
        </is>
      </c>
      <c r="B8" s="6" t="n">
        <v>120357</v>
      </c>
      <c r="C8" s="6" t="n">
        <v>138129</v>
      </c>
    </row>
    <row r="9">
      <c r="A9" s="4" t="inlineStr">
        <is>
          <t>Impairment of long lived assets</t>
        </is>
      </c>
      <c r="B9" s="6" t="n">
        <v>0</v>
      </c>
      <c r="C9" s="6" t="n">
        <v>0</v>
      </c>
    </row>
    <row r="10">
      <c r="A10" s="4" t="inlineStr">
        <is>
          <t>Advertising expense</t>
        </is>
      </c>
      <c r="B10" s="7" t="n">
        <v>1400</v>
      </c>
      <c r="C10" s="6" t="n">
        <v>2100</v>
      </c>
    </row>
    <row r="11">
      <c r="A11" s="4" t="inlineStr">
        <is>
          <t>Lease term</t>
        </is>
      </c>
      <c r="B11" s="4" t="inlineStr">
        <is>
          <t>12 months</t>
        </is>
      </c>
      <c r="C11" s="4" t="inlineStr">
        <is>
          <t xml:space="preserve"> </t>
        </is>
      </c>
    </row>
    <row r="12">
      <c r="A12" s="4" t="inlineStr">
        <is>
          <t>US Treasury Securitie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Cash and cash equivalents</t>
        </is>
      </c>
      <c r="B14" s="7" t="n">
        <v>106500</v>
      </c>
      <c r="C14" s="7" t="n">
        <v>129100</v>
      </c>
    </row>
    <row r="15">
      <c r="A15" s="4" t="inlineStr">
        <is>
          <t>Customer Concentration Risk [Member] | Revenue Benchmark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major customers | Customer</t>
        </is>
      </c>
      <c r="B17" s="6" t="n">
        <v>0</v>
      </c>
      <c r="C17" s="6" t="n">
        <v>0</v>
      </c>
    </row>
    <row r="18">
      <c r="A18" s="4" t="inlineStr">
        <is>
          <t>Minimum [Member] | Customer Concentration Risk [Member] | Revenue Benchmark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ncentration risk percentage</t>
        </is>
      </c>
      <c r="B20" s="10" t="n">
        <v>0.1</v>
      </c>
      <c r="C20" s="10"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Millions</t>
        </is>
      </c>
      <c r="B1" s="2" t="inlineStr">
        <is>
          <t>12 Months Ended</t>
        </is>
      </c>
    </row>
    <row r="2">
      <c r="B2" s="2" t="inlineStr">
        <is>
          <t>Dec. 31, 2024</t>
        </is>
      </c>
      <c r="C2" s="2" t="inlineStr">
        <is>
          <t>Dec. 31, 2023</t>
        </is>
      </c>
    </row>
    <row r="3">
      <c r="A3" s="4" t="inlineStr">
        <is>
          <t>Fair Value, Inputs, Level 1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oney market funds</t>
        </is>
      </c>
      <c r="B5" s="5" t="n">
        <v>6.4</v>
      </c>
      <c r="C5" s="5" t="n">
        <v>5.4</v>
      </c>
    </row>
    <row r="6">
      <c r="A6" s="4" t="inlineStr">
        <is>
          <t>Treasury bills</t>
        </is>
      </c>
      <c r="B6" s="11" t="n">
        <v>106.5</v>
      </c>
      <c r="C6" s="11" t="n">
        <v>129.1</v>
      </c>
    </row>
    <row r="7">
      <c r="A7" s="4" t="inlineStr">
        <is>
          <t>Fair Value, Recurring [Member] | 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the unissued common stock warrants</t>
        </is>
      </c>
      <c r="B9" s="11" t="n">
        <v>0.1</v>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ir Value Amount</t>
        </is>
      </c>
      <c r="B12" s="5" t="n">
        <v>39.4</v>
      </c>
      <c r="C12" s="5" t="n">
        <v>3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Held-to-maturity debt securities at amortized cost in the financial statement (Details) - US Treasury Securitie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7" t="n">
        <v>106535</v>
      </c>
      <c r="C3" s="7" t="n">
        <v>129113</v>
      </c>
    </row>
    <row r="4">
      <c r="A4" s="4" t="inlineStr">
        <is>
          <t>Unrealized Gains</t>
        </is>
      </c>
      <c r="B4" s="6" t="n">
        <v>37</v>
      </c>
      <c r="C4" s="6" t="n">
        <v>28</v>
      </c>
    </row>
    <row r="5">
      <c r="A5" s="4" t="inlineStr">
        <is>
          <t>Unrealized Losses</t>
        </is>
      </c>
      <c r="B5" s="6" t="n">
        <v>0</v>
      </c>
      <c r="C5" s="6" t="n">
        <v>0</v>
      </c>
    </row>
    <row r="6">
      <c r="A6" s="4" t="inlineStr">
        <is>
          <t>Aggregate Fair Value</t>
        </is>
      </c>
      <c r="B6" s="7" t="n">
        <v>106572</v>
      </c>
      <c r="C6" s="7" t="n">
        <v>1291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3686</v>
      </c>
      <c r="C3" s="7" t="n">
        <v>3267</v>
      </c>
    </row>
    <row r="4">
      <c r="A4" s="4" t="inlineStr">
        <is>
          <t>Less: Accumulated depreciation</t>
        </is>
      </c>
      <c r="B4" s="6" t="n">
        <v>-2106</v>
      </c>
      <c r="C4" s="6" t="n">
        <v>-1627</v>
      </c>
    </row>
    <row r="5">
      <c r="A5" s="4" t="inlineStr">
        <is>
          <t>Property, Plant and Equipment, Net, Total</t>
        </is>
      </c>
      <c r="B5" s="6" t="n">
        <v>1580</v>
      </c>
      <c r="C5" s="6" t="n">
        <v>1640</v>
      </c>
    </row>
    <row r="6">
      <c r="A6" s="4" t="inlineStr">
        <is>
          <t>Tool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991</v>
      </c>
      <c r="C8" s="6" t="n">
        <v>201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v>
      </c>
      <c r="C11" s="6" t="n">
        <v>3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02</v>
      </c>
      <c r="C14" s="6" t="n">
        <v>3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8</v>
      </c>
      <c r="C17" s="6" t="n">
        <v>3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218</v>
      </c>
      <c r="C20" s="7" t="n">
        <v>8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5" t="n">
        <v>0.5</v>
      </c>
      <c r="C4" s="5" t="n">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Balance Sheet Components - Summary of Accrued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2113</v>
      </c>
      <c r="C3" s="7" t="n">
        <v>1639</v>
      </c>
    </row>
    <row r="4">
      <c r="A4" s="4" t="inlineStr">
        <is>
          <t>Current portion of lease liabilities</t>
        </is>
      </c>
      <c r="B4" s="7" t="n">
        <v>533</v>
      </c>
      <c r="C4" s="7" t="n">
        <v>573</v>
      </c>
    </row>
    <row r="5">
      <c r="A5" s="4" t="inlineStr">
        <is>
          <t>Operating Lease, Liability, Current, Statement of Financial Position [Extensible Enumeration]</t>
        </is>
      </c>
      <c r="B5" s="4" t="inlineStr">
        <is>
          <t>Accounts Payable and Other Accrued Liabilities, Current</t>
        </is>
      </c>
      <c r="C5" s="4" t="inlineStr">
        <is>
          <t>Accounts Payable and Other Accrued Liabilities, Current</t>
        </is>
      </c>
    </row>
    <row r="6">
      <c r="A6" s="4" t="inlineStr">
        <is>
          <t>Short term interest payable</t>
        </is>
      </c>
      <c r="B6" s="7" t="n">
        <v>344</v>
      </c>
      <c r="C6" s="7" t="n">
        <v>375</v>
      </c>
    </row>
    <row r="7">
      <c r="A7" s="4" t="inlineStr">
        <is>
          <t>Other accrued liabilities</t>
        </is>
      </c>
      <c r="B7" s="6" t="n">
        <v>1107</v>
      </c>
      <c r="C7" s="6" t="n">
        <v>1187</v>
      </c>
    </row>
    <row r="8">
      <c r="A8" s="4" t="inlineStr">
        <is>
          <t>Total accrued and other current liabilities</t>
        </is>
      </c>
      <c r="B8" s="7" t="n">
        <v>4097</v>
      </c>
      <c r="C8" s="7" t="n">
        <v>37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alance Sheet Components - Summary of Other Non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oncurrent portion of lease liabilities</t>
        </is>
      </c>
      <c r="B3" s="7" t="n">
        <v>473</v>
      </c>
      <c r="C3" s="7" t="n">
        <v>914</v>
      </c>
    </row>
    <row r="4">
      <c r="A4" s="4" t="inlineStr">
        <is>
          <t>Operating Lease, Liability, Noncurrent, Statement of Financial Position [Extensible Enumeration]</t>
        </is>
      </c>
      <c r="B4" s="4" t="inlineStr">
        <is>
          <t>Other Liabilities, Noncurrent, Total</t>
        </is>
      </c>
      <c r="C4" s="4" t="inlineStr">
        <is>
          <t>Other Liabilities, Noncurrent, Total</t>
        </is>
      </c>
    </row>
    <row r="5">
      <c r="A5" s="4" t="inlineStr">
        <is>
          <t>Other noncurrent liabilities</t>
        </is>
      </c>
      <c r="B5" s="7" t="n">
        <v>19</v>
      </c>
      <c r="C5" s="7" t="n">
        <v>38</v>
      </c>
    </row>
    <row r="6">
      <c r="A6" s="4" t="inlineStr">
        <is>
          <t>Long term interest payable</t>
        </is>
      </c>
      <c r="B6" s="6" t="n">
        <v>0</v>
      </c>
      <c r="C6" s="6" t="n">
        <v>1524</v>
      </c>
    </row>
    <row r="7">
      <c r="A7" s="4" t="inlineStr">
        <is>
          <t>Other Liabilities, Noncurrent, Total</t>
        </is>
      </c>
      <c r="B7" s="7" t="n">
        <v>492</v>
      </c>
      <c r="C7" s="7" t="n">
        <v>2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79866</v>
      </c>
      <c r="C4" s="7" t="n">
        <v>81056</v>
      </c>
    </row>
    <row r="5">
      <c r="A5" s="4" t="inlineStr">
        <is>
          <t>Cost of goods sold</t>
        </is>
      </c>
      <c r="B5" s="6" t="n">
        <v>11581</v>
      </c>
      <c r="C5" s="6" t="n">
        <v>11881</v>
      </c>
    </row>
    <row r="6">
      <c r="A6" s="4" t="inlineStr">
        <is>
          <t>Gross profit</t>
        </is>
      </c>
      <c r="B6" s="6" t="n">
        <v>68285</v>
      </c>
      <c r="C6" s="6" t="n">
        <v>69175</v>
      </c>
    </row>
    <row r="7">
      <c r="A7" s="3" t="inlineStr">
        <is>
          <t>Operating expenses:</t>
        </is>
      </c>
      <c r="B7" s="4" t="inlineStr">
        <is>
          <t xml:space="preserve"> </t>
        </is>
      </c>
      <c r="C7" s="4" t="inlineStr">
        <is>
          <t xml:space="preserve"> </t>
        </is>
      </c>
    </row>
    <row r="8">
      <c r="A8" s="4" t="inlineStr">
        <is>
          <t>Research and development</t>
        </is>
      </c>
      <c r="B8" s="6" t="n">
        <v>17991</v>
      </c>
      <c r="C8" s="6" t="n">
        <v>17556</v>
      </c>
    </row>
    <row r="9">
      <c r="A9" s="4" t="inlineStr">
        <is>
          <t>Selling, general and administrative</t>
        </is>
      </c>
      <c r="B9" s="6" t="n">
        <v>100826</v>
      </c>
      <c r="C9" s="6" t="n">
        <v>108893</v>
      </c>
    </row>
    <row r="10">
      <c r="A10" s="4" t="inlineStr">
        <is>
          <t>Total operating expenses</t>
        </is>
      </c>
      <c r="B10" s="6" t="n">
        <v>118817</v>
      </c>
      <c r="C10" s="6" t="n">
        <v>126449</v>
      </c>
    </row>
    <row r="11">
      <c r="A11" s="4" t="inlineStr">
        <is>
          <t>Loss from operations</t>
        </is>
      </c>
      <c r="B11" s="6" t="n">
        <v>-50532</v>
      </c>
      <c r="C11" s="6" t="n">
        <v>-57274</v>
      </c>
    </row>
    <row r="12">
      <c r="A12" s="4" t="inlineStr">
        <is>
          <t>Investment income</t>
        </is>
      </c>
      <c r="B12" s="6" t="n">
        <v>5917</v>
      </c>
      <c r="C12" s="6" t="n">
        <v>7289</v>
      </c>
    </row>
    <row r="13">
      <c r="A13" s="4" t="inlineStr">
        <is>
          <t>Interest expense</t>
        </is>
      </c>
      <c r="B13" s="6" t="n">
        <v>-4662</v>
      </c>
      <c r="C13" s="6" t="n">
        <v>-5408</v>
      </c>
    </row>
    <row r="14">
      <c r="A14" s="4" t="inlineStr">
        <is>
          <t>Loss on debt extinguishment</t>
        </is>
      </c>
      <c r="B14" s="6" t="n">
        <v>-1962</v>
      </c>
      <c r="C14" s="6" t="n">
        <v>0</v>
      </c>
    </row>
    <row r="15">
      <c r="A15" s="4" t="inlineStr">
        <is>
          <t>Other expense, net</t>
        </is>
      </c>
      <c r="B15" s="6" t="n">
        <v>-32</v>
      </c>
      <c r="C15" s="6" t="n">
        <v>-44</v>
      </c>
    </row>
    <row r="16">
      <c r="A16" s="4" t="inlineStr">
        <is>
          <t>Loss before income taxes</t>
        </is>
      </c>
      <c r="B16" s="6" t="n">
        <v>-51271</v>
      </c>
      <c r="C16" s="6" t="n">
        <v>-55437</v>
      </c>
    </row>
    <row r="17">
      <c r="A17" s="4" t="inlineStr">
        <is>
          <t>Provision for income taxes</t>
        </is>
      </c>
      <c r="B17" s="6" t="n">
        <v>236</v>
      </c>
      <c r="C17" s="6" t="n">
        <v>110</v>
      </c>
    </row>
    <row r="18">
      <c r="A18" s="4" t="inlineStr">
        <is>
          <t>Net loss and comprehensive loss</t>
        </is>
      </c>
      <c r="B18" s="7" t="n">
        <v>-51507</v>
      </c>
      <c r="C18" s="7" t="n">
        <v>-55547</v>
      </c>
    </row>
    <row r="19">
      <c r="A19" s="4" t="inlineStr">
        <is>
          <t>Net loss per share attributable to common stockholders-basic</t>
        </is>
      </c>
      <c r="B19" s="9" t="n">
        <v>-1.03</v>
      </c>
      <c r="C19" s="9" t="n">
        <v>-1.14</v>
      </c>
    </row>
    <row r="20">
      <c r="A20" s="4" t="inlineStr">
        <is>
          <t>Net loss per share attributable to common stockholders-diluted</t>
        </is>
      </c>
      <c r="B20" s="9" t="n">
        <v>-1.03</v>
      </c>
      <c r="C20" s="9" t="n">
        <v>-1.14</v>
      </c>
    </row>
    <row r="21">
      <c r="A21" s="4" t="inlineStr">
        <is>
          <t>Weighted-average shares of common stock outstanding-basic</t>
        </is>
      </c>
      <c r="B21" s="6" t="n">
        <v>50134104</v>
      </c>
      <c r="C21" s="6" t="n">
        <v>48628940</v>
      </c>
    </row>
    <row r="22">
      <c r="A22" s="4" t="inlineStr">
        <is>
          <t>Weighted-average shares of common stock outstanding-diluted</t>
        </is>
      </c>
      <c r="B22" s="6" t="n">
        <v>50134104</v>
      </c>
      <c r="C22" s="6" t="n">
        <v>486289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s>
  <sheetData>
    <row r="1">
      <c r="A1" s="1" t="inlineStr">
        <is>
          <t>Debt - Additional Information (Details) - USD ($) $ / shares in Units, $ in Thousands</t>
        </is>
      </c>
      <c r="D1" s="2" t="inlineStr">
        <is>
          <t>1 Months Ended</t>
        </is>
      </c>
      <c r="E1" s="2" t="inlineStr">
        <is>
          <t>12 Months Ended</t>
        </is>
      </c>
    </row>
    <row r="2">
      <c r="B2" s="2" t="inlineStr">
        <is>
          <t>Jul. 01, 2028</t>
        </is>
      </c>
      <c r="C2" s="2" t="inlineStr">
        <is>
          <t>Dec. 10, 2024</t>
        </is>
      </c>
      <c r="D2" s="2" t="inlineStr">
        <is>
          <t>Jan. 31, 2024</t>
        </is>
      </c>
      <c r="E2" s="2" t="inlineStr">
        <is>
          <t>Dec. 31, 2024</t>
        </is>
      </c>
      <c r="F2" s="2" t="inlineStr">
        <is>
          <t>Dec. 31, 2023</t>
        </is>
      </c>
      <c r="G2" s="2" t="inlineStr">
        <is>
          <t>Jan. 2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net of current portion</t>
        </is>
      </c>
      <c r="B4" s="4" t="inlineStr">
        <is>
          <t xml:space="preserve"> </t>
        </is>
      </c>
      <c r="C4" s="4" t="inlineStr">
        <is>
          <t xml:space="preserve"> </t>
        </is>
      </c>
      <c r="D4" s="4" t="inlineStr">
        <is>
          <t xml:space="preserve"> </t>
        </is>
      </c>
      <c r="E4" s="7" t="n">
        <v>39356</v>
      </c>
      <c r="F4" s="7" t="n">
        <v>31708</v>
      </c>
      <c r="G4" s="4" t="inlineStr">
        <is>
          <t xml:space="preserve"> </t>
        </is>
      </c>
    </row>
    <row r="5">
      <c r="A5" s="4" t="inlineStr">
        <is>
          <t>Loss on debt extinguishment</t>
        </is>
      </c>
      <c r="B5" s="4" t="inlineStr">
        <is>
          <t xml:space="preserve"> </t>
        </is>
      </c>
      <c r="C5" s="4" t="inlineStr">
        <is>
          <t xml:space="preserve"> </t>
        </is>
      </c>
      <c r="D5" s="4" t="inlineStr">
        <is>
          <t xml:space="preserve"> </t>
        </is>
      </c>
      <c r="E5" s="7" t="n">
        <v>-1962</v>
      </c>
      <c r="F5" s="7" t="n">
        <v>0</v>
      </c>
      <c r="G5" s="4" t="inlineStr">
        <is>
          <t xml:space="preserve"> </t>
        </is>
      </c>
    </row>
    <row r="6">
      <c r="A6" s="4" t="inlineStr">
        <is>
          <t>Additional warrants to purchase common stock</t>
        </is>
      </c>
      <c r="B6" s="4" t="inlineStr">
        <is>
          <t xml:space="preserve"> </t>
        </is>
      </c>
      <c r="C6" s="4" t="inlineStr">
        <is>
          <t xml:space="preserve"> </t>
        </is>
      </c>
      <c r="D6" s="4" t="inlineStr">
        <is>
          <t xml:space="preserve"> </t>
        </is>
      </c>
      <c r="E6" s="10" t="n">
        <v>0.02</v>
      </c>
      <c r="F6" s="4" t="inlineStr">
        <is>
          <t xml:space="preserve"> </t>
        </is>
      </c>
      <c r="G6" s="4" t="inlineStr">
        <is>
          <t xml:space="preserve"> </t>
        </is>
      </c>
    </row>
    <row r="7">
      <c r="A7" s="4" t="inlineStr">
        <is>
          <t>Tranche 1(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 Loan Advance Amount</t>
        </is>
      </c>
      <c r="B9" s="4" t="inlineStr">
        <is>
          <t xml:space="preserve"> </t>
        </is>
      </c>
      <c r="C9" s="7" t="n">
        <v>5000</v>
      </c>
      <c r="D9" s="4" t="inlineStr">
        <is>
          <t xml:space="preserve"> </t>
        </is>
      </c>
      <c r="E9" s="4" t="inlineStr">
        <is>
          <t xml:space="preserve"> </t>
        </is>
      </c>
      <c r="F9" s="4" t="inlineStr">
        <is>
          <t xml:space="preserve"> </t>
        </is>
      </c>
      <c r="G9" s="4" t="inlineStr">
        <is>
          <t xml:space="preserve"> </t>
        </is>
      </c>
    </row>
    <row r="10">
      <c r="A10" s="4" t="inlineStr">
        <is>
          <t>MidCap Credit Facility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net of current portion</t>
        </is>
      </c>
      <c r="B12" s="4" t="inlineStr">
        <is>
          <t xml:space="preserve"> </t>
        </is>
      </c>
      <c r="C12" s="4" t="inlineStr">
        <is>
          <t xml:space="preserve"> </t>
        </is>
      </c>
      <c r="D12" s="4" t="inlineStr">
        <is>
          <t xml:space="preserve"> </t>
        </is>
      </c>
      <c r="E12" s="7" t="n">
        <v>35000</v>
      </c>
      <c r="F12" s="4" t="inlineStr">
        <is>
          <t xml:space="preserve"> </t>
        </is>
      </c>
      <c r="G12" s="4" t="inlineStr">
        <is>
          <t xml:space="preserve"> </t>
        </is>
      </c>
    </row>
    <row r="13">
      <c r="A13" s="4" t="inlineStr">
        <is>
          <t>Long-Term Debt, Fixed Percentage Rate</t>
        </is>
      </c>
      <c r="B13" s="4" t="inlineStr">
        <is>
          <t xml:space="preserve"> </t>
        </is>
      </c>
      <c r="C13" s="4" t="inlineStr">
        <is>
          <t xml:space="preserve"> </t>
        </is>
      </c>
      <c r="D13" s="4" t="inlineStr">
        <is>
          <t xml:space="preserve"> </t>
        </is>
      </c>
      <c r="E13" s="10" t="n">
        <v>0.06</v>
      </c>
      <c r="F13" s="4" t="inlineStr">
        <is>
          <t xml:space="preserve"> </t>
        </is>
      </c>
      <c r="G13" s="4" t="inlineStr">
        <is>
          <t xml:space="preserve"> </t>
        </is>
      </c>
    </row>
    <row r="14">
      <c r="A14" s="4" t="inlineStr">
        <is>
          <t>Hercules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7" t="n">
        <v>65000</v>
      </c>
      <c r="E16" s="4" t="inlineStr">
        <is>
          <t xml:space="preserve"> </t>
        </is>
      </c>
      <c r="F16" s="4" t="inlineStr">
        <is>
          <t xml:space="preserve"> </t>
        </is>
      </c>
      <c r="G16" s="4" t="inlineStr">
        <is>
          <t xml:space="preserve"> </t>
        </is>
      </c>
    </row>
    <row r="17">
      <c r="A17" s="4" t="inlineStr">
        <is>
          <t>Line of credit achievement of certain performance milestones</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row>
    <row r="18">
      <c r="A18" s="4" t="inlineStr">
        <is>
          <t>Line of credit facility, remaining borrowing capacity</t>
        </is>
      </c>
      <c r="B18" s="4" t="inlineStr">
        <is>
          <t xml:space="preserve"> </t>
        </is>
      </c>
      <c r="C18" s="4" t="inlineStr">
        <is>
          <t xml:space="preserve"> </t>
        </is>
      </c>
      <c r="D18" s="7" t="n">
        <v>15000</v>
      </c>
      <c r="E18" s="4" t="inlineStr">
        <is>
          <t xml:space="preserve"> </t>
        </is>
      </c>
      <c r="F18" s="4" t="inlineStr">
        <is>
          <t xml:space="preserve"> </t>
        </is>
      </c>
      <c r="G18" s="7" t="n">
        <v>35000</v>
      </c>
    </row>
    <row r="19">
      <c r="A19" s="4" t="inlineStr">
        <is>
          <t>Interest On period Increments</t>
        </is>
      </c>
      <c r="B19" s="4" t="inlineStr">
        <is>
          <t xml:space="preserve"> </t>
        </is>
      </c>
      <c r="C19" s="4" t="inlineStr">
        <is>
          <t xml:space="preserve"> </t>
        </is>
      </c>
      <c r="D19" s="4" t="inlineStr">
        <is>
          <t xml:space="preserve"> </t>
        </is>
      </c>
      <c r="E19" s="7" t="n">
        <v>5000</v>
      </c>
      <c r="F19" s="4" t="inlineStr">
        <is>
          <t xml:space="preserve"> </t>
        </is>
      </c>
      <c r="G19" s="4" t="inlineStr">
        <is>
          <t xml:space="preserve"> </t>
        </is>
      </c>
    </row>
    <row r="20">
      <c r="A20" s="4" t="inlineStr">
        <is>
          <t>Debt instrument, variable rate</t>
        </is>
      </c>
      <c r="B20" s="4" t="inlineStr">
        <is>
          <t xml:space="preserve"> </t>
        </is>
      </c>
      <c r="C20" s="4" t="inlineStr">
        <is>
          <t xml:space="preserve"> </t>
        </is>
      </c>
      <c r="D20" s="12" t="n">
        <v>0.1035</v>
      </c>
      <c r="E20" s="4" t="inlineStr">
        <is>
          <t xml:space="preserve"> </t>
        </is>
      </c>
      <c r="F20" s="4" t="inlineStr">
        <is>
          <t xml:space="preserve"> </t>
        </is>
      </c>
      <c r="G20" s="4" t="inlineStr">
        <is>
          <t xml:space="preserve"> </t>
        </is>
      </c>
    </row>
    <row r="21">
      <c r="A21" s="4" t="inlineStr">
        <is>
          <t>Debt instrument, frequency of periodic payment</t>
        </is>
      </c>
      <c r="B21" s="4" t="inlineStr">
        <is>
          <t xml:space="preserve"> </t>
        </is>
      </c>
      <c r="C21" s="4" t="inlineStr">
        <is>
          <t xml:space="preserve"> </t>
        </is>
      </c>
      <c r="D21" s="4" t="inlineStr">
        <is>
          <t>30</t>
        </is>
      </c>
      <c r="E21" s="4" t="inlineStr">
        <is>
          <t xml:space="preserve"> </t>
        </is>
      </c>
      <c r="F21" s="4" t="inlineStr">
        <is>
          <t xml:space="preserve"> </t>
        </is>
      </c>
      <c r="G21" s="4" t="inlineStr">
        <is>
          <t xml:space="preserve"> </t>
        </is>
      </c>
    </row>
    <row r="22">
      <c r="A22" s="4" t="inlineStr">
        <is>
          <t>Debt instrument interest payment extended term</t>
        </is>
      </c>
      <c r="B22" s="4" t="inlineStr">
        <is>
          <t xml:space="preserve"> </t>
        </is>
      </c>
      <c r="C22" s="4" t="inlineStr">
        <is>
          <t xml:space="preserve"> </t>
        </is>
      </c>
      <c r="D22" s="4" t="inlineStr">
        <is>
          <t>36 months</t>
        </is>
      </c>
      <c r="E22" s="4" t="inlineStr">
        <is>
          <t xml:space="preserve"> </t>
        </is>
      </c>
      <c r="F22" s="4" t="inlineStr">
        <is>
          <t xml:space="preserve"> </t>
        </is>
      </c>
      <c r="G22" s="4" t="inlineStr">
        <is>
          <t xml:space="preserve"> </t>
        </is>
      </c>
    </row>
    <row r="23">
      <c r="A23" s="4" t="inlineStr">
        <is>
          <t>Debt instrument, effective interest rate</t>
        </is>
      </c>
      <c r="B23" s="4" t="inlineStr">
        <is>
          <t xml:space="preserve"> </t>
        </is>
      </c>
      <c r="C23" s="4" t="inlineStr">
        <is>
          <t xml:space="preserve"> </t>
        </is>
      </c>
      <c r="D23" s="12" t="n">
        <v>0.0235</v>
      </c>
      <c r="E23" s="4" t="inlineStr">
        <is>
          <t xml:space="preserve"> </t>
        </is>
      </c>
      <c r="F23" s="4" t="inlineStr">
        <is>
          <t xml:space="preserve"> </t>
        </is>
      </c>
      <c r="G23" s="4" t="inlineStr">
        <is>
          <t xml:space="preserve"> </t>
        </is>
      </c>
    </row>
    <row r="24">
      <c r="A24" s="4" t="inlineStr">
        <is>
          <t>Interest Rate During Period</t>
        </is>
      </c>
      <c r="B24" s="4" t="inlineStr">
        <is>
          <t xml:space="preserve"> </t>
        </is>
      </c>
      <c r="C24" s="4" t="inlineStr">
        <is>
          <t xml:space="preserve"> </t>
        </is>
      </c>
      <c r="D24" s="12" t="n">
        <v>0.0595</v>
      </c>
      <c r="E24" s="4" t="inlineStr">
        <is>
          <t xml:space="preserve"> </t>
        </is>
      </c>
      <c r="F24" s="4" t="inlineStr">
        <is>
          <t xml:space="preserve"> </t>
        </is>
      </c>
      <c r="G24" s="4" t="inlineStr">
        <is>
          <t xml:space="preserve"> </t>
        </is>
      </c>
    </row>
    <row r="25">
      <c r="A25" s="4" t="inlineStr">
        <is>
          <t>Debt instrument, Initial interest rate</t>
        </is>
      </c>
      <c r="B25" s="4" t="inlineStr">
        <is>
          <t xml:space="preserve"> </t>
        </is>
      </c>
      <c r="C25" s="4" t="inlineStr">
        <is>
          <t xml:space="preserve"> </t>
        </is>
      </c>
      <c r="D25" s="4" t="inlineStr">
        <is>
          <t xml:space="preserve"> </t>
        </is>
      </c>
      <c r="E25" s="12" t="n">
        <v>0.1035</v>
      </c>
      <c r="F25" s="4" t="inlineStr">
        <is>
          <t xml:space="preserve"> </t>
        </is>
      </c>
      <c r="G25" s="4" t="inlineStr">
        <is>
          <t xml:space="preserve"> </t>
        </is>
      </c>
    </row>
    <row r="26">
      <c r="A26" s="4" t="inlineStr">
        <is>
          <t>Issue of warrants to purchase common stock</t>
        </is>
      </c>
      <c r="B26" s="4" t="inlineStr">
        <is>
          <t xml:space="preserve"> </t>
        </is>
      </c>
      <c r="C26" s="6" t="n">
        <v>26095</v>
      </c>
      <c r="D26" s="6" t="n">
        <v>135686</v>
      </c>
      <c r="E26" s="4" t="inlineStr">
        <is>
          <t xml:space="preserve"> </t>
        </is>
      </c>
      <c r="F26" s="4" t="inlineStr">
        <is>
          <t xml:space="preserve"> </t>
        </is>
      </c>
      <c r="G26" s="6" t="n">
        <v>135686</v>
      </c>
    </row>
    <row r="27">
      <c r="A27" s="4" t="inlineStr">
        <is>
          <t>Class of warrant exercise price</t>
        </is>
      </c>
      <c r="B27" s="4" t="inlineStr">
        <is>
          <t xml:space="preserve"> </t>
        </is>
      </c>
      <c r="C27" s="9" t="n">
        <v>3.83</v>
      </c>
      <c r="D27" s="8" t="n">
        <v>5.159</v>
      </c>
      <c r="E27" s="4" t="inlineStr">
        <is>
          <t xml:space="preserve"> </t>
        </is>
      </c>
      <c r="F27" s="4" t="inlineStr">
        <is>
          <t xml:space="preserve"> </t>
        </is>
      </c>
      <c r="G27" s="8" t="n">
        <v>5.159</v>
      </c>
    </row>
    <row r="28">
      <c r="A28" s="4" t="inlineStr">
        <is>
          <t>Maturity Date</t>
        </is>
      </c>
      <c r="B28" s="4" t="inlineStr">
        <is>
          <t>Jul.  01,  2028</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Hercules Credit Agreement | Tranche 1(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al Warrants Purchases</t>
        </is>
      </c>
      <c r="B31" s="4" t="inlineStr">
        <is>
          <t xml:space="preserve"> </t>
        </is>
      </c>
      <c r="C31" s="6" t="n">
        <v>26095000</v>
      </c>
      <c r="D31" s="4" t="inlineStr">
        <is>
          <t xml:space="preserve"> </t>
        </is>
      </c>
      <c r="E31" s="4" t="inlineStr">
        <is>
          <t xml:space="preserve"> </t>
        </is>
      </c>
      <c r="F31" s="4" t="inlineStr">
        <is>
          <t xml:space="preserve"> </t>
        </is>
      </c>
      <c r="G31" s="4" t="inlineStr">
        <is>
          <t xml:space="preserve"> </t>
        </is>
      </c>
    </row>
    <row r="32">
      <c r="A32" s="4" t="inlineStr">
        <is>
          <t>Class of warrant exercise price</t>
        </is>
      </c>
      <c r="B32" s="4" t="inlineStr">
        <is>
          <t xml:space="preserve"> </t>
        </is>
      </c>
      <c r="C32" s="9" t="n">
        <v>3.83</v>
      </c>
      <c r="D32" s="4" t="inlineStr">
        <is>
          <t xml:space="preserve"> </t>
        </is>
      </c>
      <c r="E32" s="4" t="inlineStr">
        <is>
          <t xml:space="preserve"> </t>
        </is>
      </c>
      <c r="F32" s="4" t="inlineStr">
        <is>
          <t xml:space="preserve"> </t>
        </is>
      </c>
      <c r="G32" s="4" t="inlineStr">
        <is>
          <t xml:space="preserve"> </t>
        </is>
      </c>
    </row>
    <row r="33">
      <c r="A33" s="4" t="inlineStr">
        <is>
          <t>Mid Cap Financial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variable rate</t>
        </is>
      </c>
      <c r="B35" s="4" t="inlineStr">
        <is>
          <t xml:space="preserve"> </t>
        </is>
      </c>
      <c r="C35" s="4" t="inlineStr">
        <is>
          <t xml:space="preserve"> </t>
        </is>
      </c>
      <c r="D35" s="4" t="inlineStr">
        <is>
          <t xml:space="preserve"> </t>
        </is>
      </c>
      <c r="E35" s="10" t="n">
        <v>0.07000000000000001</v>
      </c>
      <c r="F35" s="4" t="inlineStr">
        <is>
          <t xml:space="preserve"> </t>
        </is>
      </c>
      <c r="G35" s="4" t="inlineStr">
        <is>
          <t xml:space="preserve"> </t>
        </is>
      </c>
    </row>
    <row r="36">
      <c r="A36" s="4" t="inlineStr">
        <is>
          <t>Loss on debt extinguishment</t>
        </is>
      </c>
      <c r="B36" s="4" t="inlineStr">
        <is>
          <t xml:space="preserve"> </t>
        </is>
      </c>
      <c r="C36" s="4" t="inlineStr">
        <is>
          <t xml:space="preserve"> </t>
        </is>
      </c>
      <c r="D36" s="4" t="inlineStr">
        <is>
          <t xml:space="preserve"> </t>
        </is>
      </c>
      <c r="E36" s="7" t="n">
        <v>2000</v>
      </c>
      <c r="F36" s="4" t="inlineStr">
        <is>
          <t xml:space="preserve"> </t>
        </is>
      </c>
      <c r="G36" s="4" t="inlineStr">
        <is>
          <t xml:space="preserve"> </t>
        </is>
      </c>
    </row>
    <row r="37">
      <c r="A37" s="4" t="inlineStr">
        <is>
          <t>Mid Cap Financial Services | Senior Secured Two Thousand Nineteen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4" t="inlineStr">
        <is>
          <t xml:space="preserve"> </t>
        </is>
      </c>
      <c r="E39" s="7" t="n">
        <v>35000</v>
      </c>
      <c r="F39" s="4" t="inlineStr">
        <is>
          <t xml:space="preserve"> </t>
        </is>
      </c>
      <c r="G39" s="4" t="inlineStr">
        <is>
          <t xml:space="preserve"> </t>
        </is>
      </c>
    </row>
    <row r="40">
      <c r="A40" s="4" t="inlineStr">
        <is>
          <t>Hercules Capital Inc | Tranche Two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Aggregate Principal Amount</t>
        </is>
      </c>
      <c r="B42" s="4" t="inlineStr">
        <is>
          <t xml:space="preserve"> </t>
        </is>
      </c>
      <c r="C42" s="7" t="n">
        <v>40000</v>
      </c>
      <c r="D42" s="4" t="inlineStr">
        <is>
          <t xml:space="preserve"> </t>
        </is>
      </c>
      <c r="E42" s="4" t="inlineStr">
        <is>
          <t xml:space="preserve"> </t>
        </is>
      </c>
      <c r="F42" s="4" t="inlineStr">
        <is>
          <t xml:space="preserve"> </t>
        </is>
      </c>
      <c r="G42"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payments due</t>
        </is>
      </c>
      <c r="B3" s="7" t="n">
        <v>40000</v>
      </c>
      <c r="C3" s="7" t="n">
        <v>35000</v>
      </c>
    </row>
    <row r="4">
      <c r="A4" s="4" t="inlineStr">
        <is>
          <t>Less: debt discount related to warrant liability and issuance costs</t>
        </is>
      </c>
      <c r="B4" s="6" t="n">
        <v>-644</v>
      </c>
      <c r="C4" s="6" t="n">
        <v>-1073</v>
      </c>
    </row>
    <row r="5">
      <c r="A5" s="4" t="inlineStr">
        <is>
          <t>Total amounts outstanding</t>
        </is>
      </c>
      <c r="B5" s="6" t="n">
        <v>39356</v>
      </c>
      <c r="C5" s="6" t="n">
        <v>33927</v>
      </c>
    </row>
    <row r="6">
      <c r="A6" s="4" t="inlineStr">
        <is>
          <t>Less: Current portion, net of discount</t>
        </is>
      </c>
      <c r="B6" s="6" t="n">
        <v>0</v>
      </c>
      <c r="C6" s="6" t="n">
        <v>-2219</v>
      </c>
    </row>
    <row r="7">
      <c r="A7" s="4" t="inlineStr">
        <is>
          <t>Long-term debt</t>
        </is>
      </c>
      <c r="B7" s="6" t="n">
        <v>39356</v>
      </c>
      <c r="C7" s="6" t="n">
        <v>31708</v>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payments due</t>
        </is>
      </c>
      <c r="B10" s="7" t="n">
        <v>40000</v>
      </c>
      <c r="C10" s="7" t="n">
        <v>3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Debt - Schedule Relating to the Company's Debt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9198</v>
      </c>
    </row>
    <row r="5">
      <c r="A5" s="4" t="inlineStr">
        <is>
          <t>2027</t>
        </is>
      </c>
      <c r="B5" s="6" t="n">
        <v>19941</v>
      </c>
    </row>
    <row r="6">
      <c r="A6" s="4" t="inlineStr">
        <is>
          <t>2028</t>
        </is>
      </c>
      <c r="B6" s="6" t="n">
        <v>10861</v>
      </c>
    </row>
    <row r="7">
      <c r="A7" s="4" t="inlineStr">
        <is>
          <t>Thereafter</t>
        </is>
      </c>
      <c r="B7" s="6" t="n">
        <v>0</v>
      </c>
    </row>
    <row r="8">
      <c r="A8" s="4" t="inlineStr">
        <is>
          <t>Total repayments</t>
        </is>
      </c>
      <c r="B8" s="7" t="n">
        <v>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Supply Commitment [Line Items]</t>
        </is>
      </c>
      <c r="B3" s="4" t="inlineStr">
        <is>
          <t xml:space="preserve"> </t>
        </is>
      </c>
      <c r="C3" s="4" t="inlineStr">
        <is>
          <t xml:space="preserve"> </t>
        </is>
      </c>
      <c r="D3" s="4" t="inlineStr">
        <is>
          <t xml:space="preserve"> </t>
        </is>
      </c>
    </row>
    <row r="4">
      <c r="A4" s="4" t="inlineStr">
        <is>
          <t>Operating lease right-of-use assets</t>
        </is>
      </c>
      <c r="B4" s="7" t="n">
        <v>935</v>
      </c>
      <c r="C4" s="7" t="n">
        <v>1458</v>
      </c>
      <c r="D4" s="4" t="inlineStr">
        <is>
          <t xml:space="preserve"> </t>
        </is>
      </c>
    </row>
    <row r="5">
      <c r="A5" s="4" t="inlineStr">
        <is>
          <t>Remaining lease term</t>
        </is>
      </c>
      <c r="B5" s="4" t="inlineStr">
        <is>
          <t>1 year 9 months 18 days</t>
        </is>
      </c>
      <c r="C5" s="4" t="inlineStr">
        <is>
          <t xml:space="preserve"> </t>
        </is>
      </c>
      <c r="D5" s="4" t="inlineStr">
        <is>
          <t xml:space="preserve"> </t>
        </is>
      </c>
    </row>
    <row r="6">
      <c r="A6" s="4" t="inlineStr">
        <is>
          <t>Operating leases, rent expense</t>
        </is>
      </c>
      <c r="B6" s="7" t="n">
        <v>783</v>
      </c>
      <c r="C6" s="7" t="n">
        <v>1157</v>
      </c>
      <c r="D6" s="4" t="inlineStr">
        <is>
          <t xml:space="preserve"> </t>
        </is>
      </c>
    </row>
    <row r="7">
      <c r="A7" s="4" t="inlineStr">
        <is>
          <t>Supply agreement [Member]</t>
        </is>
      </c>
      <c r="B7" s="4" t="inlineStr">
        <is>
          <t xml:space="preserve"> </t>
        </is>
      </c>
      <c r="C7" s="4" t="inlineStr">
        <is>
          <t xml:space="preserve"> </t>
        </is>
      </c>
      <c r="D7" s="4" t="inlineStr">
        <is>
          <t xml:space="preserve"> </t>
        </is>
      </c>
    </row>
    <row r="8">
      <c r="A8" s="3" t="inlineStr">
        <is>
          <t>Supply Commitment [Line Items]</t>
        </is>
      </c>
      <c r="B8" s="4" t="inlineStr">
        <is>
          <t xml:space="preserve"> </t>
        </is>
      </c>
      <c r="C8" s="4" t="inlineStr">
        <is>
          <t xml:space="preserve"> </t>
        </is>
      </c>
      <c r="D8" s="4" t="inlineStr">
        <is>
          <t xml:space="preserve"> </t>
        </is>
      </c>
    </row>
    <row r="9">
      <c r="A9" s="4" t="inlineStr">
        <is>
          <t>Extending the lease term</t>
        </is>
      </c>
      <c r="B9" s="4" t="inlineStr">
        <is>
          <t xml:space="preserve">26 </t>
        </is>
      </c>
      <c r="C9" s="4" t="inlineStr">
        <is>
          <t xml:space="preserve"> </t>
        </is>
      </c>
      <c r="D9" s="4" t="inlineStr">
        <is>
          <t xml:space="preserve"> </t>
        </is>
      </c>
    </row>
    <row r="10">
      <c r="A10" s="4" t="inlineStr">
        <is>
          <t>Operating lease right-of-use assets</t>
        </is>
      </c>
      <c r="B10" s="7" t="n">
        <v>1200</v>
      </c>
      <c r="C10" s="4" t="inlineStr">
        <is>
          <t xml:space="preserve"> </t>
        </is>
      </c>
      <c r="D10" s="7" t="n">
        <v>700</v>
      </c>
    </row>
    <row r="11">
      <c r="A11" s="4" t="inlineStr">
        <is>
          <t>Lease, borrowing rate</t>
        </is>
      </c>
      <c r="B11" s="12" t="n">
        <v>0.114</v>
      </c>
      <c r="C11" s="4" t="inlineStr">
        <is>
          <t xml:space="preserve"> </t>
        </is>
      </c>
      <c r="D11" s="12" t="n">
        <v>0.1075</v>
      </c>
    </row>
    <row r="12">
      <c r="A12" s="4" t="inlineStr">
        <is>
          <t>Remaining lease term</t>
        </is>
      </c>
      <c r="B12" s="4" t="inlineStr">
        <is>
          <t>34 months</t>
        </is>
      </c>
      <c r="C12" s="4" t="inlineStr">
        <is>
          <t xml:space="preserve"> </t>
        </is>
      </c>
      <c r="D12" s="4" t="inlineStr">
        <is>
          <t xml:space="preserve"> </t>
        </is>
      </c>
    </row>
    <row r="13">
      <c r="A13" s="4" t="inlineStr">
        <is>
          <t>Total base rent under lease agreement</t>
        </is>
      </c>
      <c r="B13" s="7" t="n">
        <v>1500</v>
      </c>
      <c r="C13" s="4" t="inlineStr">
        <is>
          <t xml:space="preserve"> </t>
        </is>
      </c>
      <c r="D13" s="7" t="n">
        <v>700</v>
      </c>
    </row>
    <row r="14">
      <c r="A14" s="4" t="inlineStr">
        <is>
          <t>Operating lease term</t>
        </is>
      </c>
      <c r="B14" s="4" t="inlineStr">
        <is>
          <t>37 months</t>
        </is>
      </c>
      <c r="C14" s="4" t="inlineStr">
        <is>
          <t xml:space="preserve"> </t>
        </is>
      </c>
      <c r="D14" s="4" t="inlineStr">
        <is>
          <t>18 month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Expense Recognized and Supplemental Cash Flow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expense</t>
        </is>
      </c>
      <c r="B4" s="7" t="n">
        <v>783</v>
      </c>
      <c r="C4" s="7" t="n">
        <v>1157</v>
      </c>
    </row>
    <row r="5">
      <c r="A5" s="4" t="inlineStr">
        <is>
          <t>Cash paid for operating leases</t>
        </is>
      </c>
      <c r="B5" s="6" t="n">
        <v>741</v>
      </c>
      <c r="C5" s="6" t="n">
        <v>1158</v>
      </c>
    </row>
    <row r="6">
      <c r="A6" s="4" t="inlineStr">
        <is>
          <t>New operating lease assets obtained in exchange for operating lease liabilities</t>
        </is>
      </c>
      <c r="B6" s="7" t="n">
        <v>124</v>
      </c>
      <c r="C6" s="7" t="n">
        <v>8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Commitments and Contingencies - Schedule of Aggregate Future Minimum Lease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618</v>
      </c>
      <c r="C3" s="4" t="inlineStr">
        <is>
          <t xml:space="preserve"> </t>
        </is>
      </c>
    </row>
    <row r="4">
      <c r="A4" s="4" t="inlineStr">
        <is>
          <t>2026</t>
        </is>
      </c>
      <c r="B4" s="6" t="n">
        <v>497</v>
      </c>
      <c r="C4" s="4" t="inlineStr">
        <is>
          <t xml:space="preserve"> </t>
        </is>
      </c>
    </row>
    <row r="5">
      <c r="A5" s="4" t="inlineStr">
        <is>
          <t>Total future minimum lease payments</t>
        </is>
      </c>
      <c r="B5" s="6" t="n">
        <v>1115</v>
      </c>
      <c r="C5" s="4" t="inlineStr">
        <is>
          <t xml:space="preserve"> </t>
        </is>
      </c>
    </row>
    <row r="6">
      <c r="A6" s="4" t="inlineStr">
        <is>
          <t>Less: imputed interest</t>
        </is>
      </c>
      <c r="B6" s="6" t="n">
        <v>-109</v>
      </c>
      <c r="C6" s="4" t="inlineStr">
        <is>
          <t xml:space="preserve"> </t>
        </is>
      </c>
    </row>
    <row r="7">
      <c r="A7" s="4" t="inlineStr">
        <is>
          <t>Present value of future minimum lease payments</t>
        </is>
      </c>
      <c r="B7" s="7" t="n">
        <v>1006</v>
      </c>
      <c r="C7" s="4" t="inlineStr">
        <is>
          <t xml:space="preserve"> </t>
        </is>
      </c>
    </row>
    <row r="8">
      <c r="A8" s="4" t="inlineStr">
        <is>
          <t>Operating Lease, Liability, Statement of Financial Position [Extensible Enumeration]</t>
        </is>
      </c>
      <c r="B8" s="4" t="inlineStr">
        <is>
          <t>Present value of future minimum lease payments</t>
        </is>
      </c>
      <c r="C8" s="4" t="inlineStr">
        <is>
          <t xml:space="preserve"> </t>
        </is>
      </c>
    </row>
    <row r="9">
      <c r="A9" s="4" t="inlineStr">
        <is>
          <t>Less: current portion of operating lease liability</t>
        </is>
      </c>
      <c r="B9" s="7" t="n">
        <v>-533</v>
      </c>
      <c r="C9" s="7" t="n">
        <v>-573</v>
      </c>
    </row>
    <row r="10">
      <c r="A10" s="4" t="inlineStr">
        <is>
          <t>Operating Lease, Liability, Current, Statement of Financial Position [Extensible Enumeration]</t>
        </is>
      </c>
      <c r="B10" s="4" t="inlineStr">
        <is>
          <t>Accounts Payable and Other Accrued Liabilities, Current</t>
        </is>
      </c>
      <c r="C10" s="4" t="inlineStr">
        <is>
          <t>Accounts Payable and Other Accrued Liabilities, Current</t>
        </is>
      </c>
    </row>
    <row r="11">
      <c r="A11" s="4" t="inlineStr">
        <is>
          <t>Operating Lease, Liability, Noncurrent, Total</t>
        </is>
      </c>
      <c r="B11" s="7" t="n">
        <v>473</v>
      </c>
      <c r="C11" s="7" t="n">
        <v>9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45" customWidth="1" min="2" max="2"/>
    <col width="32" customWidth="1" min="3" max="3"/>
    <col width="32" customWidth="1" min="4" max="4"/>
    <col width="32" customWidth="1" min="5" max="5"/>
    <col width="32" customWidth="1" min="6" max="6"/>
  </cols>
  <sheetData>
    <row r="1">
      <c r="A1" s="1" t="inlineStr">
        <is>
          <t>Stockholders' Equity (Additional Information) (Details)</t>
        </is>
      </c>
      <c r="B1" s="2" t="inlineStr">
        <is>
          <t>12 Months Ended</t>
        </is>
      </c>
    </row>
    <row r="2">
      <c r="B2" s="2" t="inlineStr">
        <is>
          <t>Dec. 31, 2024 USD ($) Vote $ / shares shares</t>
        </is>
      </c>
      <c r="C2" s="2" t="inlineStr">
        <is>
          <t>Dec. 10, 2024 $ / shares shares</t>
        </is>
      </c>
      <c r="D2" s="2" t="inlineStr">
        <is>
          <t>Jan. 31, 2024 $ / shares shares</t>
        </is>
      </c>
      <c r="E2" s="2" t="inlineStr">
        <is>
          <t>Jan. 22, 2024 $ / shares shares</t>
        </is>
      </c>
      <c r="F2" s="2" t="inlineStr">
        <is>
          <t>Dec. 31, 2023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6" t="n">
        <v>200000000</v>
      </c>
      <c r="C4" s="4" t="inlineStr">
        <is>
          <t xml:space="preserve"> </t>
        </is>
      </c>
      <c r="D4" s="4" t="inlineStr">
        <is>
          <t xml:space="preserve"> </t>
        </is>
      </c>
      <c r="E4" s="4" t="inlineStr">
        <is>
          <t xml:space="preserve"> </t>
        </is>
      </c>
      <c r="F4" s="6" t="n">
        <v>200000000</v>
      </c>
    </row>
    <row r="5">
      <c r="A5" s="4" t="inlineStr">
        <is>
          <t>Common stock, par value | $ / shares</t>
        </is>
      </c>
      <c r="B5" s="8" t="n">
        <v>0.001</v>
      </c>
      <c r="C5" s="4" t="inlineStr">
        <is>
          <t xml:space="preserve"> </t>
        </is>
      </c>
      <c r="D5" s="4" t="inlineStr">
        <is>
          <t xml:space="preserve"> </t>
        </is>
      </c>
      <c r="E5" s="4" t="inlineStr">
        <is>
          <t xml:space="preserve"> </t>
        </is>
      </c>
      <c r="F5" s="8" t="n">
        <v>0.001</v>
      </c>
    </row>
    <row r="6">
      <c r="A6" s="4" t="inlineStr">
        <is>
          <t>Fair Value Of Warrants | $</t>
        </is>
      </c>
      <c r="B6" s="7" t="n">
        <v>700000</v>
      </c>
      <c r="C6" s="4" t="inlineStr">
        <is>
          <t xml:space="preserve"> </t>
        </is>
      </c>
      <c r="D6" s="4" t="inlineStr">
        <is>
          <t xml:space="preserve"> </t>
        </is>
      </c>
      <c r="E6" s="4" t="inlineStr">
        <is>
          <t xml:space="preserve"> </t>
        </is>
      </c>
      <c r="F6" s="4" t="inlineStr">
        <is>
          <t xml:space="preserve"> </t>
        </is>
      </c>
    </row>
    <row r="7">
      <c r="A7" s="4" t="inlineStr">
        <is>
          <t>Additional warrants to purchase common stock</t>
        </is>
      </c>
      <c r="B7" s="10" t="n">
        <v>0.02</v>
      </c>
      <c r="C7" s="4" t="inlineStr">
        <is>
          <t xml:space="preserve"> </t>
        </is>
      </c>
      <c r="D7" s="4" t="inlineStr">
        <is>
          <t xml:space="preserve"> </t>
        </is>
      </c>
      <c r="E7" s="4" t="inlineStr">
        <is>
          <t xml:space="preserve"> </t>
        </is>
      </c>
      <c r="F7" s="4" t="inlineStr">
        <is>
          <t xml:space="preserve"> </t>
        </is>
      </c>
    </row>
    <row r="8">
      <c r="A8" s="4" t="inlineStr">
        <is>
          <t>Preferred stock, shares authorized | shares</t>
        </is>
      </c>
      <c r="B8" s="6" t="n">
        <v>10000000</v>
      </c>
      <c r="C8" s="4" t="inlineStr">
        <is>
          <t xml:space="preserve"> </t>
        </is>
      </c>
      <c r="D8" s="4" t="inlineStr">
        <is>
          <t xml:space="preserve"> </t>
        </is>
      </c>
      <c r="E8" s="4" t="inlineStr">
        <is>
          <t xml:space="preserve"> </t>
        </is>
      </c>
      <c r="F8" s="6" t="n">
        <v>10000000</v>
      </c>
    </row>
    <row r="9">
      <c r="A9" s="4" t="inlineStr">
        <is>
          <t>Preferred stock par value | $ / shares</t>
        </is>
      </c>
      <c r="B9" s="8" t="n">
        <v>0.001</v>
      </c>
      <c r="C9" s="4" t="inlineStr">
        <is>
          <t xml:space="preserve"> </t>
        </is>
      </c>
      <c r="D9" s="4" t="inlineStr">
        <is>
          <t xml:space="preserve"> </t>
        </is>
      </c>
      <c r="E9" s="4" t="inlineStr">
        <is>
          <t xml:space="preserve"> </t>
        </is>
      </c>
      <c r="F9" s="8" t="n">
        <v>0.001</v>
      </c>
    </row>
    <row r="10">
      <c r="A10" s="4" t="inlineStr">
        <is>
          <t>Dividends declared | $</t>
        </is>
      </c>
      <c r="B10" s="7" t="n">
        <v>0</v>
      </c>
      <c r="C10" s="4" t="inlineStr">
        <is>
          <t xml:space="preserve"> </t>
        </is>
      </c>
      <c r="D10" s="4" t="inlineStr">
        <is>
          <t xml:space="preserve"> </t>
        </is>
      </c>
      <c r="E10" s="4" t="inlineStr">
        <is>
          <t xml:space="preserve"> </t>
        </is>
      </c>
      <c r="F10" s="4" t="inlineStr">
        <is>
          <t xml:space="preserve"> </t>
        </is>
      </c>
    </row>
    <row r="11">
      <c r="A11" s="4" t="inlineStr">
        <is>
          <t>Number of votes entitled per share of common stock | Vote | Vote</t>
        </is>
      </c>
      <c r="B11" s="6" t="n">
        <v>1</v>
      </c>
      <c r="C11" s="4" t="inlineStr">
        <is>
          <t xml:space="preserve"> </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 $</t>
        </is>
      </c>
      <c r="B14" s="7" t="n">
        <v>100000</v>
      </c>
      <c r="C14" s="4" t="inlineStr">
        <is>
          <t xml:space="preserve"> </t>
        </is>
      </c>
      <c r="D14" s="4" t="inlineStr">
        <is>
          <t xml:space="preserve"> </t>
        </is>
      </c>
      <c r="E14" s="4" t="inlineStr">
        <is>
          <t xml:space="preserve"> </t>
        </is>
      </c>
      <c r="F14" s="4" t="inlineStr">
        <is>
          <t xml:space="preserve"> </t>
        </is>
      </c>
    </row>
    <row r="15">
      <c r="A15" s="4" t="inlineStr">
        <is>
          <t>Hercules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to purchase shares of convertible preferred stock | shares</t>
        </is>
      </c>
      <c r="B17" s="4" t="inlineStr">
        <is>
          <t xml:space="preserve"> </t>
        </is>
      </c>
      <c r="C17" s="6" t="n">
        <v>26095</v>
      </c>
      <c r="D17" s="6" t="n">
        <v>135686</v>
      </c>
      <c r="E17" s="6" t="n">
        <v>135686</v>
      </c>
      <c r="F17" s="4" t="inlineStr">
        <is>
          <t xml:space="preserve"> </t>
        </is>
      </c>
    </row>
    <row r="18">
      <c r="A18" s="4" t="inlineStr">
        <is>
          <t>Class of warrant exercise price | $ / shares</t>
        </is>
      </c>
      <c r="B18" s="4" t="inlineStr">
        <is>
          <t xml:space="preserve"> </t>
        </is>
      </c>
      <c r="C18" s="9" t="n">
        <v>3.83</v>
      </c>
      <c r="D18" s="8" t="n">
        <v>5.159</v>
      </c>
      <c r="E18" s="8" t="n">
        <v>5.159</v>
      </c>
      <c r="F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authorized | shares</t>
        </is>
      </c>
      <c r="B21" s="6" t="n">
        <v>200000000</v>
      </c>
      <c r="C21" s="4" t="inlineStr">
        <is>
          <t xml:space="preserve"> </t>
        </is>
      </c>
      <c r="D21" s="4" t="inlineStr">
        <is>
          <t xml:space="preserve"> </t>
        </is>
      </c>
      <c r="E21" s="4" t="inlineStr">
        <is>
          <t xml:space="preserve"> </t>
        </is>
      </c>
      <c r="F21" s="4" t="inlineStr">
        <is>
          <t xml:space="preserve"> </t>
        </is>
      </c>
    </row>
    <row r="22">
      <c r="A22" s="4" t="inlineStr">
        <is>
          <t>Common stock, par value | $ / shares</t>
        </is>
      </c>
      <c r="B22" s="8" t="n">
        <v>0.001</v>
      </c>
      <c r="C22" s="4" t="inlineStr">
        <is>
          <t xml:space="preserve"> </t>
        </is>
      </c>
      <c r="D22" s="4" t="inlineStr">
        <is>
          <t xml:space="preserve"> </t>
        </is>
      </c>
      <c r="E22" s="4" t="inlineStr">
        <is>
          <t xml:space="preserve"> </t>
        </is>
      </c>
      <c r="F22" s="4" t="inlineStr">
        <is>
          <t xml:space="preserve"> </t>
        </is>
      </c>
    </row>
    <row r="23">
      <c r="A23" s="4" t="inlineStr">
        <is>
          <t>Preferred stock, shares authorized | shares</t>
        </is>
      </c>
      <c r="B23" s="6" t="n">
        <v>10000000</v>
      </c>
      <c r="C23" s="4" t="inlineStr">
        <is>
          <t xml:space="preserve"> </t>
        </is>
      </c>
      <c r="D23" s="4" t="inlineStr">
        <is>
          <t xml:space="preserve"> </t>
        </is>
      </c>
      <c r="E23" s="4" t="inlineStr">
        <is>
          <t xml:space="preserve"> </t>
        </is>
      </c>
      <c r="F23" s="4" t="inlineStr">
        <is>
          <t xml:space="preserve"> </t>
        </is>
      </c>
    </row>
    <row r="24">
      <c r="A24" s="4" t="inlineStr">
        <is>
          <t>Preferred stock par value | $ / shares</t>
        </is>
      </c>
      <c r="B24" s="8" t="n">
        <v>0.00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Common Stock for Future Issuances (Details) - shares</t>
        </is>
      </c>
      <c r="B1" s="2" t="inlineStr">
        <is>
          <t>Dec. 31, 2024</t>
        </is>
      </c>
      <c r="C1" s="2" t="inlineStr">
        <is>
          <t>Dec. 31, 2023</t>
        </is>
      </c>
    </row>
    <row r="2">
      <c r="A2" s="4" t="inlineStr">
        <is>
          <t>Common stock reserved for future issuance</t>
        </is>
      </c>
      <c r="B2" s="6" t="n">
        <v>16368584</v>
      </c>
      <c r="C2" s="6" t="n">
        <v>15222954</v>
      </c>
    </row>
    <row r="3">
      <c r="A3" s="4" t="inlineStr">
        <is>
          <t>Common stock options issued and outstanding</t>
        </is>
      </c>
      <c r="B3" s="4" t="inlineStr">
        <is>
          <t xml:space="preserve"> </t>
        </is>
      </c>
      <c r="C3" s="4" t="inlineStr">
        <is>
          <t xml:space="preserve"> </t>
        </is>
      </c>
    </row>
    <row r="4">
      <c r="A4" s="4" t="inlineStr">
        <is>
          <t>Common stock reserved for future issuance</t>
        </is>
      </c>
      <c r="B4" s="6" t="n">
        <v>4464388</v>
      </c>
      <c r="C4" s="6" t="n">
        <v>4980190</v>
      </c>
    </row>
    <row r="5">
      <c r="A5" s="4" t="inlineStr">
        <is>
          <t>Common stock available for future grant</t>
        </is>
      </c>
      <c r="B5" s="4" t="inlineStr">
        <is>
          <t xml:space="preserve"> </t>
        </is>
      </c>
      <c r="C5" s="4" t="inlineStr">
        <is>
          <t xml:space="preserve"> </t>
        </is>
      </c>
    </row>
    <row r="6">
      <c r="A6" s="4" t="inlineStr">
        <is>
          <t>Common stock reserved for future issuance</t>
        </is>
      </c>
      <c r="B6" s="6" t="n">
        <v>5931302</v>
      </c>
      <c r="C6" s="6" t="n">
        <v>6033176</v>
      </c>
    </row>
    <row r="7">
      <c r="A7" s="4" t="inlineStr">
        <is>
          <t>Restricted stock units outstanding</t>
        </is>
      </c>
      <c r="B7" s="4" t="inlineStr">
        <is>
          <t xml:space="preserve"> </t>
        </is>
      </c>
      <c r="C7" s="4" t="inlineStr">
        <is>
          <t xml:space="preserve"> </t>
        </is>
      </c>
    </row>
    <row r="8">
      <c r="A8" s="4" t="inlineStr">
        <is>
          <t>Common stock reserved for future issuance</t>
        </is>
      </c>
      <c r="B8" s="6" t="n">
        <v>4341818</v>
      </c>
      <c r="C8" s="6" t="n">
        <v>2721361</v>
      </c>
    </row>
    <row r="9">
      <c r="A9" s="4" t="inlineStr">
        <is>
          <t>Shares available for future purchase under ESPP</t>
        </is>
      </c>
      <c r="B9" s="4" t="inlineStr">
        <is>
          <t xml:space="preserve"> </t>
        </is>
      </c>
      <c r="C9" s="4" t="inlineStr">
        <is>
          <t xml:space="preserve"> </t>
        </is>
      </c>
    </row>
    <row r="10">
      <c r="A10" s="4" t="inlineStr">
        <is>
          <t>Common stock reserved for future issuance</t>
        </is>
      </c>
      <c r="B10" s="6" t="n">
        <v>1631076</v>
      </c>
      <c r="C10" s="6" t="n">
        <v>14882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quity Incentive Plans - Additional Details (Detail) - USD ($) $ / shares in Units, $ in Thousands</t>
        </is>
      </c>
      <c r="B1" s="2" t="inlineStr">
        <is>
          <t>12 Months Ended</t>
        </is>
      </c>
    </row>
    <row r="2">
      <c r="B2" s="2" t="inlineStr">
        <is>
          <t>Dec. 31, 2024</t>
        </is>
      </c>
      <c r="C2" s="2" t="inlineStr">
        <is>
          <t>Dec. 31, 2023</t>
        </is>
      </c>
      <c r="D2" s="2" t="inlineStr">
        <is>
          <t>Jan. 01, 2024</t>
        </is>
      </c>
      <c r="E2" s="2" t="inlineStr">
        <is>
          <t>Jan. 01, 2023</t>
        </is>
      </c>
      <c r="F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date fair values of options granted</t>
        </is>
      </c>
      <c r="B4" s="9" t="n">
        <v>2.71</v>
      </c>
      <c r="C4" s="9" t="n">
        <v>3.78</v>
      </c>
      <c r="D4" s="4" t="inlineStr">
        <is>
          <t xml:space="preserve"> </t>
        </is>
      </c>
      <c r="E4" s="4" t="inlineStr">
        <is>
          <t xml:space="preserve"> </t>
        </is>
      </c>
      <c r="F4" s="4" t="inlineStr">
        <is>
          <t xml:space="preserve"> </t>
        </is>
      </c>
    </row>
    <row r="5">
      <c r="A5" s="4" t="inlineStr">
        <is>
          <t>Aggregate intrinsic value of options exercised</t>
        </is>
      </c>
      <c r="B5" s="7" t="n">
        <v>900</v>
      </c>
      <c r="C5" s="4" t="inlineStr">
        <is>
          <t xml:space="preserve"> </t>
        </is>
      </c>
      <c r="D5" s="4" t="inlineStr">
        <is>
          <t xml:space="preserve"> </t>
        </is>
      </c>
      <c r="E5" s="4" t="inlineStr">
        <is>
          <t xml:space="preserve"> </t>
        </is>
      </c>
      <c r="F5" s="4" t="inlineStr">
        <is>
          <t xml:space="preserve"> </t>
        </is>
      </c>
    </row>
    <row r="6">
      <c r="A6" s="4" t="inlineStr">
        <is>
          <t>Unrecognized stock-based compensation of unvested options</t>
        </is>
      </c>
      <c r="B6" s="7" t="n">
        <v>5600</v>
      </c>
      <c r="C6" s="4" t="inlineStr">
        <is>
          <t xml:space="preserve"> </t>
        </is>
      </c>
      <c r="D6" s="4" t="inlineStr">
        <is>
          <t xml:space="preserve"> </t>
        </is>
      </c>
      <c r="E6" s="4" t="inlineStr">
        <is>
          <t xml:space="preserve"> </t>
        </is>
      </c>
      <c r="F6" s="4" t="inlineStr">
        <is>
          <t xml:space="preserve"> </t>
        </is>
      </c>
    </row>
    <row r="7">
      <c r="A7" s="4" t="inlineStr">
        <is>
          <t>Common stock reserved for future issuance</t>
        </is>
      </c>
      <c r="B7" s="6" t="n">
        <v>16368584</v>
      </c>
      <c r="C7" s="6" t="n">
        <v>15222954</v>
      </c>
      <c r="D7" s="4" t="inlineStr">
        <is>
          <t xml:space="preserve"> </t>
        </is>
      </c>
      <c r="E7" s="4" t="inlineStr">
        <is>
          <t xml:space="preserve"> </t>
        </is>
      </c>
      <c r="F7" s="4" t="inlineStr">
        <is>
          <t xml:space="preserve"> </t>
        </is>
      </c>
    </row>
    <row r="8">
      <c r="A8" s="4" t="inlineStr">
        <is>
          <t>Description of transaction of future issuance</t>
        </is>
      </c>
      <c r="B8" s="4" t="inlineStr">
        <is>
          <t xml:space="preserve"> lesser of (i) 5% of the aggregate number of shares of common stock outstanding on the final day of the immediately preceding calendar year and (ii) such smaller number of shares of common stock as determined by the Board, subject to certain limitations.</t>
        </is>
      </c>
      <c r="C8" s="4" t="inlineStr">
        <is>
          <t xml:space="preserve"> </t>
        </is>
      </c>
      <c r="D8" s="4" t="inlineStr">
        <is>
          <t xml:space="preserve"> </t>
        </is>
      </c>
      <c r="E8" s="4" t="inlineStr">
        <is>
          <t xml:space="preserve"> </t>
        </is>
      </c>
      <c r="F8" s="4" t="inlineStr">
        <is>
          <t xml:space="preserve"> </t>
        </is>
      </c>
    </row>
    <row r="9">
      <c r="A9" s="4" t="inlineStr">
        <is>
          <t>Weighted-average period expected to recognize</t>
        </is>
      </c>
      <c r="B9" s="4" t="inlineStr">
        <is>
          <t>1 year 2 months 12 days</t>
        </is>
      </c>
      <c r="C9" s="4" t="inlineStr">
        <is>
          <t xml:space="preserve"> </t>
        </is>
      </c>
      <c r="D9" s="4" t="inlineStr">
        <is>
          <t xml:space="preserve"> </t>
        </is>
      </c>
      <c r="E9" s="4" t="inlineStr">
        <is>
          <t xml:space="preserve"> </t>
        </is>
      </c>
      <c r="F9" s="4" t="inlineStr">
        <is>
          <t xml:space="preserve"> </t>
        </is>
      </c>
    </row>
    <row r="10">
      <c r="A10" s="4" t="inlineStr">
        <is>
          <t>Dividend yield</t>
        </is>
      </c>
      <c r="B10" s="10" t="n">
        <v>0</v>
      </c>
      <c r="C10" s="10" t="n">
        <v>0</v>
      </c>
      <c r="D10" s="4" t="inlineStr">
        <is>
          <t xml:space="preserve"> </t>
        </is>
      </c>
      <c r="E10" s="4" t="inlineStr">
        <is>
          <t xml:space="preserve"> </t>
        </is>
      </c>
      <c r="F10" s="4" t="inlineStr">
        <is>
          <t xml:space="preserve"> </t>
        </is>
      </c>
    </row>
    <row r="11">
      <c r="A11" s="4" t="inlineStr">
        <is>
          <t>Stock based compensation</t>
        </is>
      </c>
      <c r="B11" s="7" t="n">
        <v>7800</v>
      </c>
      <c r="C11" s="7" t="n">
        <v>8500</v>
      </c>
      <c r="D11" s="4" t="inlineStr">
        <is>
          <t xml:space="preserve"> </t>
        </is>
      </c>
      <c r="E11" s="4" t="inlineStr">
        <is>
          <t xml:space="preserve"> </t>
        </is>
      </c>
      <c r="F11" s="4" t="inlineStr">
        <is>
          <t xml:space="preserve"> </t>
        </is>
      </c>
    </row>
    <row r="12">
      <c r="A12" s="4" t="inlineStr">
        <is>
          <t>Withholding taxes on net share settlement of restricted stock units</t>
        </is>
      </c>
      <c r="B12" s="6" t="n">
        <v>-23</v>
      </c>
      <c r="C12" s="6" t="n">
        <v>-224</v>
      </c>
      <c r="D12" s="4" t="inlineStr">
        <is>
          <t xml:space="preserve"> </t>
        </is>
      </c>
      <c r="E12" s="4" t="inlineStr">
        <is>
          <t xml:space="preserve"> </t>
        </is>
      </c>
      <c r="F12" s="4" t="inlineStr">
        <is>
          <t xml:space="preserve"> </t>
        </is>
      </c>
    </row>
    <row r="13">
      <c r="A13" s="4" t="inlineStr">
        <is>
          <t>Stock Issued During Period, Value, Purchase of Assets</t>
        </is>
      </c>
      <c r="B13" s="6" t="n">
        <v>819</v>
      </c>
      <c r="C13" s="6" t="n">
        <v>933</v>
      </c>
      <c r="D13" s="4" t="inlineStr">
        <is>
          <t xml:space="preserve"> </t>
        </is>
      </c>
      <c r="E13" s="4" t="inlineStr">
        <is>
          <t xml:space="preserve"> </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tock-based compensation of unvested options</t>
        </is>
      </c>
      <c r="B16" s="7" t="n">
        <v>19200</v>
      </c>
      <c r="C16" s="4" t="inlineStr">
        <is>
          <t xml:space="preserve"> </t>
        </is>
      </c>
      <c r="D16" s="4" t="inlineStr">
        <is>
          <t xml:space="preserve"> </t>
        </is>
      </c>
      <c r="E16" s="4" t="inlineStr">
        <is>
          <t xml:space="preserve"> </t>
        </is>
      </c>
      <c r="F16" s="4" t="inlineStr">
        <is>
          <t xml:space="preserve"> </t>
        </is>
      </c>
    </row>
    <row r="17">
      <c r="A17" s="4" t="inlineStr">
        <is>
          <t>Weighted-average period expected to recognize</t>
        </is>
      </c>
      <c r="B17" s="4" t="inlineStr">
        <is>
          <t>2 years 7 months 6 days</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Stock based compensation</t>
        </is>
      </c>
      <c r="B19" s="7" t="n">
        <v>8700</v>
      </c>
      <c r="C19" s="7" t="n">
        <v>5500</v>
      </c>
      <c r="D19" s="4" t="inlineStr">
        <is>
          <t xml:space="preserve"> </t>
        </is>
      </c>
      <c r="E19" s="4" t="inlineStr">
        <is>
          <t xml:space="preserve"> </t>
        </is>
      </c>
      <c r="F19" s="4" t="inlineStr">
        <is>
          <t xml:space="preserve"> </t>
        </is>
      </c>
    </row>
    <row r="20">
      <c r="A20" s="4" t="inlineStr">
        <is>
          <t>Two Thousand And Twenty On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served for future issuance</t>
        </is>
      </c>
      <c r="B22" s="6" t="n">
        <v>5200000</v>
      </c>
      <c r="C22" s="4" t="inlineStr">
        <is>
          <t xml:space="preserve"> </t>
        </is>
      </c>
      <c r="D22" s="6" t="n">
        <v>2456568</v>
      </c>
      <c r="E22" s="6" t="n">
        <v>2414907</v>
      </c>
      <c r="F22" s="4" t="inlineStr">
        <is>
          <t xml:space="preserve"> </t>
        </is>
      </c>
    </row>
    <row r="23">
      <c r="A23" s="4" t="inlineStr">
        <is>
          <t>Common stock available for issuance</t>
        </is>
      </c>
      <c r="B23" s="6" t="n">
        <v>5931302</v>
      </c>
      <c r="C23" s="6" t="n">
        <v>6033176</v>
      </c>
      <c r="D23" s="4" t="inlineStr">
        <is>
          <t xml:space="preserve"> </t>
        </is>
      </c>
      <c r="E23" s="4" t="inlineStr">
        <is>
          <t xml:space="preserve"> </t>
        </is>
      </c>
      <c r="F23" s="4" t="inlineStr">
        <is>
          <t xml:space="preserve"> </t>
        </is>
      </c>
    </row>
    <row r="24">
      <c r="A24" s="4" t="inlineStr">
        <is>
          <t>Two Thousand Twenty One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served for future issuance</t>
        </is>
      </c>
      <c r="B26" s="6" t="n">
        <v>1631076</v>
      </c>
      <c r="C26" s="6" t="n">
        <v>1488227</v>
      </c>
      <c r="D26" s="6" t="n">
        <v>491313</v>
      </c>
      <c r="E26" s="6" t="n">
        <v>482981</v>
      </c>
      <c r="F26" s="6" t="n">
        <v>850000</v>
      </c>
    </row>
    <row r="27">
      <c r="A27" s="4" t="inlineStr">
        <is>
          <t>Dividend yield</t>
        </is>
      </c>
      <c r="B27" s="10" t="n">
        <v>0</v>
      </c>
      <c r="C27" s="10" t="n">
        <v>0</v>
      </c>
      <c r="D27" s="4" t="inlineStr">
        <is>
          <t xml:space="preserve"> </t>
        </is>
      </c>
      <c r="E27" s="4" t="inlineStr">
        <is>
          <t xml:space="preserve"> </t>
        </is>
      </c>
      <c r="F27" s="4" t="inlineStr">
        <is>
          <t xml:space="preserve"> </t>
        </is>
      </c>
    </row>
    <row r="28">
      <c r="A28" s="4" t="inlineStr">
        <is>
          <t>Stock based compensation</t>
        </is>
      </c>
      <c r="B28" s="7" t="n">
        <v>600</v>
      </c>
      <c r="C28" s="7" t="n">
        <v>600</v>
      </c>
      <c r="D28" s="4" t="inlineStr">
        <is>
          <t xml:space="preserve"> </t>
        </is>
      </c>
      <c r="E28" s="4" t="inlineStr">
        <is>
          <t xml:space="preserve"> </t>
        </is>
      </c>
      <c r="F28" s="4" t="inlineStr">
        <is>
          <t xml:space="preserve"> </t>
        </is>
      </c>
    </row>
    <row r="29">
      <c r="A29" s="4" t="inlineStr">
        <is>
          <t>Proceeds from stock plans</t>
        </is>
      </c>
      <c r="B29" s="7" t="n">
        <v>100</v>
      </c>
      <c r="C29" s="4" t="inlineStr">
        <is>
          <t xml:space="preserve"> </t>
        </is>
      </c>
      <c r="D29" s="4" t="inlineStr">
        <is>
          <t xml:space="preserve"> </t>
        </is>
      </c>
      <c r="E29" s="4" t="inlineStr">
        <is>
          <t xml:space="preserve"> </t>
        </is>
      </c>
      <c r="F29" s="4" t="inlineStr">
        <is>
          <t xml:space="preserve"> </t>
        </is>
      </c>
    </row>
    <row r="30">
      <c r="A30" s="4" t="inlineStr">
        <is>
          <t>Stock Issued During Period, Shares, Purchase of Assets</t>
        </is>
      </c>
      <c r="B30" s="6" t="n">
        <v>348464</v>
      </c>
      <c r="C30" s="4" t="inlineStr">
        <is>
          <t xml:space="preserve"> </t>
        </is>
      </c>
      <c r="D30" s="4" t="inlineStr">
        <is>
          <t xml:space="preserve"> </t>
        </is>
      </c>
      <c r="E30" s="4" t="inlineStr">
        <is>
          <t xml:space="preserve"> </t>
        </is>
      </c>
      <c r="F30" s="4" t="inlineStr">
        <is>
          <t xml:space="preserve"> </t>
        </is>
      </c>
    </row>
    <row r="31">
      <c r="A31" s="4" t="inlineStr">
        <is>
          <t>Stock Issued During Period, Value, Purchase of Assets</t>
        </is>
      </c>
      <c r="B31" s="7" t="n">
        <v>800</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Incentive Plans - Summary of Company stock Option Activity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t>
        </is>
      </c>
      <c r="B4" s="6" t="n">
        <v>4980190</v>
      </c>
      <c r="C4" s="4" t="inlineStr">
        <is>
          <t xml:space="preserve"> </t>
        </is>
      </c>
    </row>
    <row r="5">
      <c r="A5" s="4" t="inlineStr">
        <is>
          <t>Number of Shares, Granted</t>
        </is>
      </c>
      <c r="B5" s="6" t="n">
        <v>7377</v>
      </c>
      <c r="C5" s="4" t="inlineStr">
        <is>
          <t xml:space="preserve"> </t>
        </is>
      </c>
    </row>
    <row r="6">
      <c r="A6" s="4" t="inlineStr">
        <is>
          <t>Number of Shares, Forfeited/cancelled</t>
        </is>
      </c>
      <c r="B6" s="6" t="n">
        <v>-316075</v>
      </c>
      <c r="C6" s="4" t="inlineStr">
        <is>
          <t xml:space="preserve"> </t>
        </is>
      </c>
    </row>
    <row r="7">
      <c r="A7" s="4" t="inlineStr">
        <is>
          <t>Number of Shares, Exercised</t>
        </is>
      </c>
      <c r="B7" s="6" t="n">
        <v>-207104</v>
      </c>
      <c r="C7" s="4" t="inlineStr">
        <is>
          <t xml:space="preserve"> </t>
        </is>
      </c>
    </row>
    <row r="8">
      <c r="A8" s="4" t="inlineStr">
        <is>
          <t>Number of Shares</t>
        </is>
      </c>
      <c r="B8" s="6" t="n">
        <v>4464388</v>
      </c>
      <c r="C8" s="6" t="n">
        <v>4980190</v>
      </c>
    </row>
    <row r="9">
      <c r="A9" s="4" t="inlineStr">
        <is>
          <t>Vested and exercisable as of December 31, 2023</t>
        </is>
      </c>
      <c r="B9" s="6" t="n">
        <v>3353744</v>
      </c>
      <c r="C9" s="4" t="inlineStr">
        <is>
          <t xml:space="preserve"> </t>
        </is>
      </c>
    </row>
    <row r="10">
      <c r="A10" s="4" t="inlineStr">
        <is>
          <t>Vested and expected to vest as of December 31, 2023</t>
        </is>
      </c>
      <c r="B10" s="6" t="n">
        <v>4464388</v>
      </c>
      <c r="C10" s="4" t="inlineStr">
        <is>
          <t xml:space="preserve"> </t>
        </is>
      </c>
    </row>
    <row r="11">
      <c r="A11" s="4" t="inlineStr">
        <is>
          <t>Weighted-Average Exercise Price</t>
        </is>
      </c>
      <c r="B11" s="7" t="n">
        <v>9</v>
      </c>
      <c r="C11" s="4" t="inlineStr">
        <is>
          <t xml:space="preserve"> </t>
        </is>
      </c>
    </row>
    <row r="12">
      <c r="A12" s="4" t="inlineStr">
        <is>
          <t>Weighted-Average Exercise Price, Grants</t>
        </is>
      </c>
      <c r="B12" s="13" t="n">
        <v>4.43</v>
      </c>
      <c r="C12" s="4" t="inlineStr">
        <is>
          <t xml:space="preserve"> </t>
        </is>
      </c>
    </row>
    <row r="13">
      <c r="A13" s="4" t="inlineStr">
        <is>
          <t>Weighted-Average Exercise Price, Forfeited/cancelled</t>
        </is>
      </c>
      <c r="B13" s="13" t="n">
        <v>10.87</v>
      </c>
      <c r="C13" s="4" t="inlineStr">
        <is>
          <t xml:space="preserve"> </t>
        </is>
      </c>
    </row>
    <row r="14">
      <c r="A14" s="4" t="inlineStr">
        <is>
          <t>Weighted-Average Exercise Price, Exercised</t>
        </is>
      </c>
      <c r="B14" s="13" t="n">
        <v>1.22</v>
      </c>
      <c r="C14" s="4" t="inlineStr">
        <is>
          <t xml:space="preserve"> </t>
        </is>
      </c>
    </row>
    <row r="15">
      <c r="A15" s="4" t="inlineStr">
        <is>
          <t>Weighted-Average Exercise Price</t>
        </is>
      </c>
      <c r="B15" s="13" t="n">
        <v>9.23</v>
      </c>
      <c r="C15" s="7" t="n">
        <v>9</v>
      </c>
    </row>
    <row r="16">
      <c r="A16" s="4" t="inlineStr">
        <is>
          <t>Weighted-Average Exercise Price, Vested and exercisable</t>
        </is>
      </c>
      <c r="B16" s="13" t="n">
        <v>9.449999999999999</v>
      </c>
      <c r="C16" s="4" t="inlineStr">
        <is>
          <t xml:space="preserve"> </t>
        </is>
      </c>
    </row>
    <row r="17">
      <c r="A17" s="4" t="inlineStr">
        <is>
          <t>Weighted-Average Exercise Price, Expected to vest</t>
        </is>
      </c>
      <c r="B17" s="9" t="n">
        <v>9.23</v>
      </c>
      <c r="C17" s="4" t="inlineStr">
        <is>
          <t xml:space="preserve"> </t>
        </is>
      </c>
    </row>
    <row r="18">
      <c r="A18" s="4" t="inlineStr">
        <is>
          <t>Weighted Average Remaining Contractual Term</t>
        </is>
      </c>
      <c r="B18" s="4" t="inlineStr">
        <is>
          <t>6 years 6 months</t>
        </is>
      </c>
      <c r="C18" s="4" t="inlineStr">
        <is>
          <t>7 years 4 months 24 days</t>
        </is>
      </c>
    </row>
    <row r="19">
      <c r="A19" s="4" t="inlineStr">
        <is>
          <t>Weighted average contractual term, vested and exercisable</t>
        </is>
      </c>
      <c r="B19" s="4" t="inlineStr">
        <is>
          <t>6 years 1 month 6 days</t>
        </is>
      </c>
      <c r="C19" s="4" t="inlineStr">
        <is>
          <t xml:space="preserve"> </t>
        </is>
      </c>
    </row>
    <row r="20">
      <c r="A20" s="4" t="inlineStr">
        <is>
          <t>Weighted average contractual term, vested and expected</t>
        </is>
      </c>
      <c r="B20" s="4" t="inlineStr">
        <is>
          <t>6 years 6 months</t>
        </is>
      </c>
      <c r="C20" s="4" t="inlineStr">
        <is>
          <t xml:space="preserve"> </t>
        </is>
      </c>
    </row>
    <row r="21">
      <c r="A21" s="4" t="inlineStr">
        <is>
          <t>Average Intrinsic Value</t>
        </is>
      </c>
      <c r="B21" s="7" t="n">
        <v>2769</v>
      </c>
      <c r="C21" s="7" t="n">
        <v>5924</v>
      </c>
    </row>
    <row r="22">
      <c r="A22" s="4" t="inlineStr">
        <is>
          <t>Average Intrinsic Value, Vested and exercisable as of December 31, 2023</t>
        </is>
      </c>
      <c r="B22" s="6" t="n">
        <v>2116</v>
      </c>
      <c r="C22" s="4" t="inlineStr">
        <is>
          <t xml:space="preserve"> </t>
        </is>
      </c>
    </row>
    <row r="23">
      <c r="A23" s="4" t="inlineStr">
        <is>
          <t>Average Intrinsic Value, Vested and expected to vest as of December 31, 2023</t>
        </is>
      </c>
      <c r="B23" s="7" t="n">
        <v>2769</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Amount at Dec. 31, 2022</t>
        </is>
      </c>
      <c r="B2" s="7" t="n">
        <v>160076</v>
      </c>
      <c r="C2" s="7" t="n">
        <v>48</v>
      </c>
      <c r="D2" s="7" t="n">
        <v>399271</v>
      </c>
      <c r="E2" s="7" t="n">
        <v>-239243</v>
      </c>
    </row>
    <row r="3">
      <c r="A3" s="4" t="inlineStr">
        <is>
          <t>Beginning Balance, shares at Dec. 31, 2022</t>
        </is>
      </c>
      <c r="B3" s="4" t="inlineStr">
        <is>
          <t xml:space="preserve"> </t>
        </is>
      </c>
      <c r="C3" s="6" t="n">
        <v>48298138</v>
      </c>
      <c r="D3" s="4" t="inlineStr">
        <is>
          <t xml:space="preserve"> </t>
        </is>
      </c>
      <c r="E3" s="4" t="inlineStr">
        <is>
          <t xml:space="preserve"> </t>
        </is>
      </c>
    </row>
    <row r="4">
      <c r="A4" s="4" t="inlineStr">
        <is>
          <t>Issuance of common stock upon exercise of stock options (In Shares)</t>
        </is>
      </c>
      <c r="B4" s="4" t="inlineStr">
        <is>
          <t xml:space="preserve"> </t>
        </is>
      </c>
      <c r="C4" s="6" t="n">
        <v>368683</v>
      </c>
      <c r="D4" s="4" t="inlineStr">
        <is>
          <t xml:space="preserve"> </t>
        </is>
      </c>
      <c r="E4" s="4" t="inlineStr">
        <is>
          <t xml:space="preserve"> </t>
        </is>
      </c>
    </row>
    <row r="5">
      <c r="A5" s="4" t="inlineStr">
        <is>
          <t>Issuance of common stock upon exercise of stock options</t>
        </is>
      </c>
      <c r="B5" s="6" t="n">
        <v>395</v>
      </c>
      <c r="C5" s="4" t="inlineStr">
        <is>
          <t xml:space="preserve"> </t>
        </is>
      </c>
      <c r="D5" s="6" t="n">
        <v>395</v>
      </c>
      <c r="E5" s="4" t="inlineStr">
        <is>
          <t xml:space="preserve"> </t>
        </is>
      </c>
    </row>
    <row r="6">
      <c r="A6" s="4" t="inlineStr">
        <is>
          <t>Issuance of common stock upon vesting of restricted stock units (In Shares)</t>
        </is>
      </c>
      <c r="B6" s="4" t="inlineStr">
        <is>
          <t xml:space="preserve"> </t>
        </is>
      </c>
      <c r="C6" s="6" t="n">
        <v>243665</v>
      </c>
      <c r="D6" s="4" t="inlineStr">
        <is>
          <t xml:space="preserve"> </t>
        </is>
      </c>
      <c r="E6" s="4" t="inlineStr">
        <is>
          <t xml:space="preserve"> </t>
        </is>
      </c>
    </row>
    <row r="7">
      <c r="A7" s="4" t="inlineStr">
        <is>
          <t>Issuance of common stock upon vesting of restricted stock units</t>
        </is>
      </c>
      <c r="B7" s="6" t="n">
        <v>1</v>
      </c>
      <c r="C7" s="7" t="n">
        <v>1</v>
      </c>
      <c r="D7" s="4" t="inlineStr">
        <is>
          <t xml:space="preserve"> </t>
        </is>
      </c>
      <c r="E7" s="4" t="inlineStr">
        <is>
          <t xml:space="preserve"> </t>
        </is>
      </c>
    </row>
    <row r="8">
      <c r="A8" s="4" t="inlineStr">
        <is>
          <t>Withholding taxes on net share settlement of restricted stock units</t>
        </is>
      </c>
      <c r="B8" s="6" t="n">
        <v>-224</v>
      </c>
      <c r="C8" s="4" t="inlineStr">
        <is>
          <t xml:space="preserve"> </t>
        </is>
      </c>
      <c r="D8" s="6" t="n">
        <v>-224</v>
      </c>
      <c r="E8" s="4" t="inlineStr">
        <is>
          <t xml:space="preserve"> </t>
        </is>
      </c>
    </row>
    <row r="9">
      <c r="A9" s="4" t="inlineStr">
        <is>
          <t>Employee stock purchase plan purchases, Shares</t>
        </is>
      </c>
      <c r="B9" s="4" t="inlineStr">
        <is>
          <t xml:space="preserve"> </t>
        </is>
      </c>
      <c r="C9" s="6" t="n">
        <v>220877</v>
      </c>
      <c r="D9" s="4" t="inlineStr">
        <is>
          <t xml:space="preserve"> </t>
        </is>
      </c>
      <c r="E9" s="4" t="inlineStr">
        <is>
          <t xml:space="preserve"> </t>
        </is>
      </c>
    </row>
    <row r="10">
      <c r="A10" s="4" t="inlineStr">
        <is>
          <t>Employee stock purchase plan purchases</t>
        </is>
      </c>
      <c r="B10" s="6" t="n">
        <v>933</v>
      </c>
      <c r="C10" s="4" t="inlineStr">
        <is>
          <t xml:space="preserve"> </t>
        </is>
      </c>
      <c r="D10" s="6" t="n">
        <v>933</v>
      </c>
      <c r="E10" s="4" t="inlineStr">
        <is>
          <t xml:space="preserve"> </t>
        </is>
      </c>
    </row>
    <row r="11">
      <c r="A11" s="4" t="inlineStr">
        <is>
          <t>Stock-based compensation expense</t>
        </is>
      </c>
      <c r="B11" s="6" t="n">
        <v>14581</v>
      </c>
      <c r="C11" s="4" t="inlineStr">
        <is>
          <t xml:space="preserve"> </t>
        </is>
      </c>
      <c r="D11" s="6" t="n">
        <v>14581</v>
      </c>
      <c r="E11" s="4" t="inlineStr">
        <is>
          <t xml:space="preserve"> </t>
        </is>
      </c>
    </row>
    <row r="12">
      <c r="A12" s="4" t="inlineStr">
        <is>
          <t>Net loss</t>
        </is>
      </c>
      <c r="B12" s="6" t="n">
        <v>-55547</v>
      </c>
      <c r="C12" s="4" t="inlineStr">
        <is>
          <t xml:space="preserve"> </t>
        </is>
      </c>
      <c r="D12" s="4" t="inlineStr">
        <is>
          <t xml:space="preserve"> </t>
        </is>
      </c>
      <c r="E12" s="6" t="n">
        <v>-55547</v>
      </c>
    </row>
    <row r="13">
      <c r="A13" s="4" t="inlineStr">
        <is>
          <t>Ending Balance, Amount at Dec. 31, 2023</t>
        </is>
      </c>
      <c r="B13" s="6" t="n">
        <v>120215</v>
      </c>
      <c r="C13" s="7" t="n">
        <v>49</v>
      </c>
      <c r="D13" s="6" t="n">
        <v>414956</v>
      </c>
      <c r="E13" s="6" t="n">
        <v>-294790</v>
      </c>
    </row>
    <row r="14">
      <c r="A14" s="4" t="inlineStr">
        <is>
          <t>Ending Balance, Shares at Dec. 31, 2023</t>
        </is>
      </c>
      <c r="B14" s="4" t="inlineStr">
        <is>
          <t xml:space="preserve"> </t>
        </is>
      </c>
      <c r="C14" s="6" t="n">
        <v>49131363</v>
      </c>
      <c r="D14" s="4" t="inlineStr">
        <is>
          <t xml:space="preserve"> </t>
        </is>
      </c>
      <c r="E14" s="4" t="inlineStr">
        <is>
          <t xml:space="preserve"> </t>
        </is>
      </c>
    </row>
    <row r="15">
      <c r="A15" s="4" t="inlineStr">
        <is>
          <t>Issuance of common stock upon exercise of stock options (In Shares)</t>
        </is>
      </c>
      <c r="B15" s="4" t="inlineStr">
        <is>
          <t xml:space="preserve"> </t>
        </is>
      </c>
      <c r="C15" s="6" t="n">
        <v>207104</v>
      </c>
      <c r="D15" s="4" t="inlineStr">
        <is>
          <t xml:space="preserve"> </t>
        </is>
      </c>
      <c r="E15" s="4" t="inlineStr">
        <is>
          <t xml:space="preserve"> </t>
        </is>
      </c>
    </row>
    <row r="16">
      <c r="A16" s="4" t="inlineStr">
        <is>
          <t>Issuance of common stock upon exercise of stock options</t>
        </is>
      </c>
      <c r="B16" s="6" t="n">
        <v>255</v>
      </c>
      <c r="C16" s="4" t="inlineStr">
        <is>
          <t xml:space="preserve"> </t>
        </is>
      </c>
      <c r="D16" s="6" t="n">
        <v>255</v>
      </c>
      <c r="E16" s="4" t="inlineStr">
        <is>
          <t xml:space="preserve"> </t>
        </is>
      </c>
    </row>
    <row r="17">
      <c r="A17" s="4" t="inlineStr">
        <is>
          <t>Issuance of common stock upon vesting of restricted stock units (In Shares)</t>
        </is>
      </c>
      <c r="B17" s="4" t="inlineStr">
        <is>
          <t xml:space="preserve"> </t>
        </is>
      </c>
      <c r="C17" s="6" t="n">
        <v>1251068</v>
      </c>
      <c r="D17" s="4" t="inlineStr">
        <is>
          <t xml:space="preserve"> </t>
        </is>
      </c>
      <c r="E17" s="4" t="inlineStr">
        <is>
          <t xml:space="preserve"> </t>
        </is>
      </c>
    </row>
    <row r="18">
      <c r="A18" s="4" t="inlineStr">
        <is>
          <t>Issuance of common stock upon vesting of restricted stock units</t>
        </is>
      </c>
      <c r="B18" s="4" t="inlineStr">
        <is>
          <t xml:space="preserve"> </t>
        </is>
      </c>
      <c r="C18" s="7" t="n">
        <v>1</v>
      </c>
      <c r="D18" s="6" t="n">
        <v>-1</v>
      </c>
      <c r="E18" s="4" t="inlineStr">
        <is>
          <t xml:space="preserve"> </t>
        </is>
      </c>
    </row>
    <row r="19">
      <c r="A19" s="4" t="inlineStr">
        <is>
          <t>Withholding taxes on net share settlement of restricted stock units</t>
        </is>
      </c>
      <c r="B19" s="6" t="n">
        <v>-23</v>
      </c>
      <c r="C19" s="4" t="inlineStr">
        <is>
          <t xml:space="preserve"> </t>
        </is>
      </c>
      <c r="D19" s="6" t="n">
        <v>-23</v>
      </c>
      <c r="E19" s="4" t="inlineStr">
        <is>
          <t xml:space="preserve"> </t>
        </is>
      </c>
    </row>
    <row r="20">
      <c r="A20" s="4" t="inlineStr">
        <is>
          <t>Employee stock purchase plan purchases, Shares</t>
        </is>
      </c>
      <c r="B20" s="4" t="inlineStr">
        <is>
          <t xml:space="preserve"> </t>
        </is>
      </c>
      <c r="C20" s="6" t="n">
        <v>348464</v>
      </c>
      <c r="D20" s="4" t="inlineStr">
        <is>
          <t xml:space="preserve"> </t>
        </is>
      </c>
      <c r="E20" s="4" t="inlineStr">
        <is>
          <t xml:space="preserve"> </t>
        </is>
      </c>
    </row>
    <row r="21">
      <c r="A21" s="4" t="inlineStr">
        <is>
          <t>Employee stock purchase plan purchases</t>
        </is>
      </c>
      <c r="B21" s="6" t="n">
        <v>819</v>
      </c>
      <c r="C21" s="7" t="n">
        <v>1</v>
      </c>
      <c r="D21" s="6" t="n">
        <v>818</v>
      </c>
      <c r="E21" s="4" t="inlineStr">
        <is>
          <t xml:space="preserve"> </t>
        </is>
      </c>
    </row>
    <row r="22">
      <c r="A22" s="4" t="inlineStr">
        <is>
          <t>Warrant issuance</t>
        </is>
      </c>
      <c r="B22" s="6" t="n">
        <v>687</v>
      </c>
      <c r="C22" s="4" t="inlineStr">
        <is>
          <t xml:space="preserve"> </t>
        </is>
      </c>
      <c r="D22" s="6" t="n">
        <v>687</v>
      </c>
      <c r="E22" s="4" t="inlineStr">
        <is>
          <t xml:space="preserve"> </t>
        </is>
      </c>
    </row>
    <row r="23">
      <c r="A23" s="4" t="inlineStr">
        <is>
          <t>Stock-based compensation expense</t>
        </is>
      </c>
      <c r="B23" s="6" t="n">
        <v>17077</v>
      </c>
      <c r="C23" s="4" t="inlineStr">
        <is>
          <t xml:space="preserve"> </t>
        </is>
      </c>
      <c r="D23" s="6" t="n">
        <v>17077</v>
      </c>
      <c r="E23" s="4" t="inlineStr">
        <is>
          <t xml:space="preserve"> </t>
        </is>
      </c>
    </row>
    <row r="24">
      <c r="A24" s="4" t="inlineStr">
        <is>
          <t>Net loss</t>
        </is>
      </c>
      <c r="B24" s="6" t="n">
        <v>-51507</v>
      </c>
      <c r="C24" s="4" t="inlineStr">
        <is>
          <t xml:space="preserve"> </t>
        </is>
      </c>
      <c r="D24" s="4" t="inlineStr">
        <is>
          <t xml:space="preserve"> </t>
        </is>
      </c>
      <c r="E24" s="6" t="n">
        <v>-51507</v>
      </c>
    </row>
    <row r="25">
      <c r="A25" s="4" t="inlineStr">
        <is>
          <t>Ending Balance, Amount at Dec. 31, 2024</t>
        </is>
      </c>
      <c r="B25" s="7" t="n">
        <v>87523</v>
      </c>
      <c r="C25" s="7" t="n">
        <v>51</v>
      </c>
      <c r="D25" s="7" t="n">
        <v>433769</v>
      </c>
      <c r="E25" s="7" t="n">
        <v>-346297</v>
      </c>
    </row>
    <row r="26">
      <c r="A26" s="4" t="inlineStr">
        <is>
          <t>Ending Balance, Shares at Dec. 31, 2024</t>
        </is>
      </c>
      <c r="B26" s="4" t="inlineStr">
        <is>
          <t xml:space="preserve"> </t>
        </is>
      </c>
      <c r="C26" s="6" t="n">
        <v>50937999</v>
      </c>
      <c r="D26" s="4" t="inlineStr">
        <is>
          <t xml:space="preserve"> </t>
        </is>
      </c>
      <c r="E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Summary of Stock Based Compensation Fair Value Assumptions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 1 month 17 days</t>
        </is>
      </c>
      <c r="C4" s="4" t="inlineStr">
        <is>
          <t xml:space="preserve"> </t>
        </is>
      </c>
    </row>
    <row r="5">
      <c r="A5" s="4" t="inlineStr">
        <is>
          <t>Expected volatility</t>
        </is>
      </c>
      <c r="B5" s="12" t="n">
        <v>0.6167</v>
      </c>
      <c r="C5" s="4" t="inlineStr">
        <is>
          <t xml:space="preserve"> </t>
        </is>
      </c>
    </row>
    <row r="6">
      <c r="A6" s="4" t="inlineStr">
        <is>
          <t>Risk-free interest rate</t>
        </is>
      </c>
      <c r="B6" s="12" t="n">
        <v>0.0428</v>
      </c>
      <c r="C6" s="4" t="inlineStr">
        <is>
          <t xml:space="preserve"> </t>
        </is>
      </c>
    </row>
    <row r="7">
      <c r="A7" s="4" t="inlineStr">
        <is>
          <t>Dividend yield</t>
        </is>
      </c>
      <c r="B7" s="10" t="n">
        <v>0</v>
      </c>
      <c r="C7" s="10" t="n">
        <v>0</v>
      </c>
    </row>
    <row r="8">
      <c r="A8" s="4" t="inlineStr">
        <is>
          <t>Two Thousand Twenty One Employee Stock Purchase Plan [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Dividend yield</t>
        </is>
      </c>
      <c r="B10" s="10" t="n">
        <v>0</v>
      </c>
      <c r="C10" s="10" t="n">
        <v>0</v>
      </c>
    </row>
    <row r="11">
      <c r="A11" s="4" t="inlineStr">
        <is>
          <t>Min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in years)</t>
        </is>
      </c>
      <c r="B13" s="4" t="inlineStr">
        <is>
          <t xml:space="preserve"> </t>
        </is>
      </c>
      <c r="C13" s="4" t="inlineStr">
        <is>
          <t>5 years 7 months 6 days</t>
        </is>
      </c>
    </row>
    <row r="14">
      <c r="A14" s="4" t="inlineStr">
        <is>
          <t>Expected volatility</t>
        </is>
      </c>
      <c r="B14" s="4" t="inlineStr">
        <is>
          <t xml:space="preserve"> </t>
        </is>
      </c>
      <c r="C14" s="12" t="n">
        <v>0.6072</v>
      </c>
    </row>
    <row r="15">
      <c r="A15" s="4" t="inlineStr">
        <is>
          <t>Risk-free interest rate</t>
        </is>
      </c>
      <c r="B15" s="4" t="inlineStr">
        <is>
          <t xml:space="preserve"> </t>
        </is>
      </c>
      <c r="C15" s="12" t="n">
        <v>0.0307</v>
      </c>
    </row>
    <row r="16">
      <c r="A16" s="4" t="inlineStr">
        <is>
          <t>Minimum [Member] | Two Thousand Twenty One Employee Stock Purchase Plan [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ected term (in years)</t>
        </is>
      </c>
      <c r="B18" s="4" t="inlineStr">
        <is>
          <t>5 months 26 days</t>
        </is>
      </c>
      <c r="C18" s="4" t="inlineStr">
        <is>
          <t>5 months 23 days</t>
        </is>
      </c>
    </row>
    <row r="19">
      <c r="A19" s="4" t="inlineStr">
        <is>
          <t>Expected volatility</t>
        </is>
      </c>
      <c r="B19" s="12" t="n">
        <v>0.728</v>
      </c>
      <c r="C19" s="12" t="n">
        <v>0.6672</v>
      </c>
    </row>
    <row r="20">
      <c r="A20" s="4" t="inlineStr">
        <is>
          <t>Risk-free interest rate</t>
        </is>
      </c>
      <c r="B20" s="12" t="n">
        <v>0.0447</v>
      </c>
      <c r="C20" s="12" t="n">
        <v>0.0462</v>
      </c>
    </row>
    <row r="21">
      <c r="A21" s="4" t="inlineStr">
        <is>
          <t>Maximum [Member]</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ected term (in years)</t>
        </is>
      </c>
      <c r="B23" s="4" t="inlineStr">
        <is>
          <t xml:space="preserve"> </t>
        </is>
      </c>
      <c r="C23" s="4" t="inlineStr">
        <is>
          <t>6 years 25 days</t>
        </is>
      </c>
    </row>
    <row r="24">
      <c r="A24" s="4" t="inlineStr">
        <is>
          <t>Expected volatility</t>
        </is>
      </c>
      <c r="B24" s="4" t="inlineStr">
        <is>
          <t xml:space="preserve"> </t>
        </is>
      </c>
      <c r="C24" s="12" t="n">
        <v>0.618</v>
      </c>
    </row>
    <row r="25">
      <c r="A25" s="4" t="inlineStr">
        <is>
          <t>Risk-free interest rate</t>
        </is>
      </c>
      <c r="B25" s="4" t="inlineStr">
        <is>
          <t xml:space="preserve"> </t>
        </is>
      </c>
      <c r="C25" s="12" t="n">
        <v>0.0435</v>
      </c>
    </row>
    <row r="26">
      <c r="A26" s="4" t="inlineStr">
        <is>
          <t>Maximum [Member] | Two Thousand Twenty One Employee Stock Purchase Plan [ Member]</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Expected term (in years)</t>
        </is>
      </c>
      <c r="B28" s="4" t="inlineStr">
        <is>
          <t>6 months</t>
        </is>
      </c>
      <c r="C28" s="4" t="inlineStr">
        <is>
          <t>6 months</t>
        </is>
      </c>
    </row>
    <row r="29">
      <c r="A29" s="4" t="inlineStr">
        <is>
          <t>Expected volatility</t>
        </is>
      </c>
      <c r="B29" s="12" t="n">
        <v>1.9751</v>
      </c>
      <c r="C29" s="12" t="n">
        <v>1.9751</v>
      </c>
    </row>
    <row r="30">
      <c r="A30" s="4" t="inlineStr">
        <is>
          <t>Risk-free interest rate</t>
        </is>
      </c>
      <c r="B30" s="12" t="n">
        <v>0.054</v>
      </c>
      <c r="C30" s="12" t="n">
        <v>0.0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hare award activity (Details) - Restricted Stock Units (RSU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 shares</t>
        </is>
      </c>
      <c r="B4" s="6" t="n">
        <v>2721361</v>
      </c>
    </row>
    <row r="5">
      <c r="A5" s="4" t="inlineStr">
        <is>
          <t>Number of shares, Grants | shares</t>
        </is>
      </c>
      <c r="B5" s="6" t="n">
        <v>3344312</v>
      </c>
    </row>
    <row r="6">
      <c r="A6" s="4" t="inlineStr">
        <is>
          <t>Number of shares, Forfeited/cancelled | shares</t>
        </is>
      </c>
      <c r="B6" s="6" t="n">
        <v>-477172</v>
      </c>
    </row>
    <row r="7">
      <c r="A7" s="4" t="inlineStr">
        <is>
          <t>Number of shares, Vested | shares</t>
        </is>
      </c>
      <c r="B7" s="6" t="n">
        <v>-1246683</v>
      </c>
    </row>
    <row r="8">
      <c r="A8" s="4" t="inlineStr">
        <is>
          <t>Number of shares | shares</t>
        </is>
      </c>
      <c r="B8" s="6" t="n">
        <v>4341818</v>
      </c>
    </row>
    <row r="9">
      <c r="A9" s="4" t="inlineStr">
        <is>
          <t>Weighted Average Grant Date Fair Value, Beginning Balance | $ / shares</t>
        </is>
      </c>
      <c r="B9" s="9" t="n">
        <v>7.61</v>
      </c>
    </row>
    <row r="10">
      <c r="A10" s="4" t="inlineStr">
        <is>
          <t>Weighted Average Grant Date Fair Value, Grants | $ / shares</t>
        </is>
      </c>
      <c r="B10" s="13" t="n">
        <v>4.46</v>
      </c>
    </row>
    <row r="11">
      <c r="A11" s="4" t="inlineStr">
        <is>
          <t>Weighted Average Grant Date Fair Value, Forfeited/cancelled | $ / shares</t>
        </is>
      </c>
      <c r="B11" s="13" t="n">
        <v>6.61</v>
      </c>
    </row>
    <row r="12">
      <c r="A12" s="4" t="inlineStr">
        <is>
          <t>Weighted Average Grant Date Fair Value, Vested | $ / shares</t>
        </is>
      </c>
      <c r="B12" s="13" t="n">
        <v>6.41</v>
      </c>
    </row>
    <row r="13">
      <c r="A13" s="4" t="inlineStr">
        <is>
          <t>Weighted Average Grant Date Fair Value, Ending Balance | $ / shares</t>
        </is>
      </c>
      <c r="B13" s="9" t="n">
        <v>5.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hare-Based Compensation Expense By Function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7" t="n">
        <v>17077</v>
      </c>
      <c r="C4" s="7" t="n">
        <v>14581</v>
      </c>
    </row>
    <row r="5">
      <c r="A5" s="4" t="inlineStr">
        <is>
          <t>Cost of goods sold</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314</v>
      </c>
      <c r="C7" s="6" t="n">
        <v>289</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2157</v>
      </c>
      <c r="C10" s="6" t="n">
        <v>2111</v>
      </c>
    </row>
    <row r="11">
      <c r="A11" s="4" t="inlineStr">
        <is>
          <t>Selling, General and Administrative Expense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7" t="n">
        <v>14606</v>
      </c>
      <c r="C13" s="7" t="n">
        <v>12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51507</v>
      </c>
      <c r="C4" s="7" t="n">
        <v>-55547</v>
      </c>
    </row>
    <row r="5">
      <c r="A5" s="3" t="inlineStr">
        <is>
          <t>Denominator:</t>
        </is>
      </c>
      <c r="B5" s="4" t="inlineStr">
        <is>
          <t xml:space="preserve"> </t>
        </is>
      </c>
      <c r="C5" s="4" t="inlineStr">
        <is>
          <t xml:space="preserve"> </t>
        </is>
      </c>
    </row>
    <row r="6">
      <c r="A6" s="4" t="inlineStr">
        <is>
          <t>Weighted-average shares of common stock outstanding-basic</t>
        </is>
      </c>
      <c r="B6" s="6" t="n">
        <v>50134104</v>
      </c>
      <c r="C6" s="6" t="n">
        <v>48628940</v>
      </c>
    </row>
    <row r="7">
      <c r="A7" s="4" t="inlineStr">
        <is>
          <t>Weighted-average shares of common stock outstanding-diluted</t>
        </is>
      </c>
      <c r="B7" s="6" t="n">
        <v>50134104</v>
      </c>
      <c r="C7" s="6" t="n">
        <v>48628940</v>
      </c>
    </row>
    <row r="8">
      <c r="A8" s="4" t="inlineStr">
        <is>
          <t>Net loss per share attributable to common stockholders-basic</t>
        </is>
      </c>
      <c r="B8" s="9" t="n">
        <v>-1.03</v>
      </c>
      <c r="C8" s="9" t="n">
        <v>-1.14</v>
      </c>
    </row>
    <row r="9">
      <c r="A9" s="4" t="inlineStr">
        <is>
          <t>Net loss per share attributable to common stockholders-diluted</t>
        </is>
      </c>
      <c r="B9" s="9" t="n">
        <v>-1.03</v>
      </c>
      <c r="C9" s="9" t="n">
        <v>-1.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Redeemable convertible preferred stock</t>
        </is>
      </c>
      <c r="B3" s="6" t="n">
        <v>8967989</v>
      </c>
      <c r="C3" s="6" t="n">
        <v>7701551</v>
      </c>
    </row>
    <row r="4">
      <c r="A4" s="4" t="inlineStr">
        <is>
          <t>Restricted Stock Units (RSUs)</t>
        </is>
      </c>
      <c r="B4" s="4" t="inlineStr">
        <is>
          <t xml:space="preserve"> </t>
        </is>
      </c>
      <c r="C4" s="4" t="inlineStr">
        <is>
          <t xml:space="preserve"> </t>
        </is>
      </c>
    </row>
    <row r="5">
      <c r="A5" s="4" t="inlineStr">
        <is>
          <t>Redeemable convertible preferred stock</t>
        </is>
      </c>
      <c r="B5" s="6" t="n">
        <v>4341818</v>
      </c>
      <c r="C5" s="6" t="n">
        <v>2721361</v>
      </c>
    </row>
    <row r="6">
      <c r="A6" s="4" t="inlineStr">
        <is>
          <t>Common stock warrants</t>
        </is>
      </c>
      <c r="B6" s="4" t="inlineStr">
        <is>
          <t xml:space="preserve"> </t>
        </is>
      </c>
      <c r="C6" s="4" t="inlineStr">
        <is>
          <t xml:space="preserve"> </t>
        </is>
      </c>
    </row>
    <row r="7">
      <c r="A7" s="4" t="inlineStr">
        <is>
          <t>Redeemable convertible preferred stock</t>
        </is>
      </c>
      <c r="B7" s="6" t="n">
        <v>161783</v>
      </c>
      <c r="C7" s="6" t="n">
        <v>0</v>
      </c>
    </row>
    <row r="8">
      <c r="A8" s="4" t="inlineStr">
        <is>
          <t>Employee Stock Option</t>
        </is>
      </c>
      <c r="B8" s="4" t="inlineStr">
        <is>
          <t xml:space="preserve"> </t>
        </is>
      </c>
      <c r="C8" s="4" t="inlineStr">
        <is>
          <t xml:space="preserve"> </t>
        </is>
      </c>
    </row>
    <row r="9">
      <c r="A9" s="4" t="inlineStr">
        <is>
          <t>Redeemable convertible preferred stock</t>
        </is>
      </c>
      <c r="B9" s="6" t="n">
        <v>4464388</v>
      </c>
      <c r="C9" s="6" t="n">
        <v>49801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7" t="n">
        <v>0</v>
      </c>
      <c r="C4" s="7" t="n">
        <v>0</v>
      </c>
    </row>
    <row r="5">
      <c r="A5" s="4" t="inlineStr">
        <is>
          <t>Foreign</t>
        </is>
      </c>
      <c r="B5" s="6" t="n">
        <v>236</v>
      </c>
      <c r="C5" s="6" t="n">
        <v>110</v>
      </c>
    </row>
    <row r="6">
      <c r="A6" s="4" t="inlineStr">
        <is>
          <t>State</t>
        </is>
      </c>
      <c r="B6" s="6" t="n">
        <v>0</v>
      </c>
      <c r="C6" s="6" t="n">
        <v>0</v>
      </c>
    </row>
    <row r="7">
      <c r="A7" s="4" t="inlineStr">
        <is>
          <t>Provision for income taxes</t>
        </is>
      </c>
      <c r="B7" s="7" t="n">
        <v>236</v>
      </c>
      <c r="C7" s="7" t="n">
        <v>1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9105</v>
      </c>
      <c r="C3" s="7" t="n">
        <v>60753</v>
      </c>
    </row>
    <row r="4">
      <c r="A4" s="4" t="inlineStr">
        <is>
          <t>Deferred compensation</t>
        </is>
      </c>
      <c r="B4" s="6" t="n">
        <v>8669</v>
      </c>
      <c r="C4" s="6" t="n">
        <v>5547</v>
      </c>
    </row>
    <row r="5">
      <c r="A5" s="4" t="inlineStr">
        <is>
          <t>Capitalized research and development expenses</t>
        </is>
      </c>
      <c r="B5" s="6" t="n">
        <v>6085</v>
      </c>
      <c r="C5" s="6" t="n">
        <v>4566</v>
      </c>
    </row>
    <row r="6">
      <c r="A6" s="4" t="inlineStr">
        <is>
          <t>Research and development credits</t>
        </is>
      </c>
      <c r="B6" s="6" t="n">
        <v>3361</v>
      </c>
      <c r="C6" s="6" t="n">
        <v>2357</v>
      </c>
    </row>
    <row r="7">
      <c r="A7" s="4" t="inlineStr">
        <is>
          <t>Deferred Tax Assets, Provision for Bad Debt</t>
        </is>
      </c>
      <c r="B7" s="6" t="n">
        <v>180</v>
      </c>
      <c r="C7" s="6" t="n">
        <v>310</v>
      </c>
    </row>
    <row r="8">
      <c r="A8" s="4" t="inlineStr">
        <is>
          <t>Fixed assets</t>
        </is>
      </c>
      <c r="B8" s="6" t="n">
        <v>168</v>
      </c>
      <c r="C8" s="6" t="n">
        <v>137</v>
      </c>
    </row>
    <row r="9">
      <c r="A9" s="4" t="inlineStr">
        <is>
          <t>Disallowed interest expense carryover</t>
        </is>
      </c>
      <c r="B9" s="6" t="n">
        <v>0</v>
      </c>
      <c r="C9" s="6" t="n">
        <v>830</v>
      </c>
    </row>
    <row r="10">
      <c r="A10" s="4" t="inlineStr">
        <is>
          <t>Operating lease liability</t>
        </is>
      </c>
      <c r="B10" s="6" t="n">
        <v>263</v>
      </c>
      <c r="C10" s="6" t="n">
        <v>388</v>
      </c>
    </row>
    <row r="11">
      <c r="A11" s="4" t="inlineStr">
        <is>
          <t>Other</t>
        </is>
      </c>
      <c r="B11" s="6" t="n">
        <v>79</v>
      </c>
      <c r="C11" s="6" t="n">
        <v>148</v>
      </c>
    </row>
    <row r="12">
      <c r="A12" s="4" t="inlineStr">
        <is>
          <t>Gross deferred tax assets</t>
        </is>
      </c>
      <c r="B12" s="6" t="n">
        <v>87910</v>
      </c>
      <c r="C12" s="6" t="n">
        <v>75036</v>
      </c>
    </row>
    <row r="13">
      <c r="A13" s="4" t="inlineStr">
        <is>
          <t>Less: Valuation allowance</t>
        </is>
      </c>
      <c r="B13" s="6" t="n">
        <v>-87666</v>
      </c>
      <c r="C13" s="6" t="n">
        <v>-74655</v>
      </c>
    </row>
    <row r="14">
      <c r="A14" s="4" t="inlineStr">
        <is>
          <t>Deferred tax assets, net of valuation allowance</t>
        </is>
      </c>
      <c r="B14" s="6" t="n">
        <v>244</v>
      </c>
      <c r="C14" s="6" t="n">
        <v>381</v>
      </c>
    </row>
    <row r="15">
      <c r="A15" s="4" t="inlineStr">
        <is>
          <t>Operating lease right-of-use assets</t>
        </is>
      </c>
      <c r="B15" s="6" t="n">
        <v>-244</v>
      </c>
      <c r="C15" s="6" t="n">
        <v>-381</v>
      </c>
    </row>
    <row r="16">
      <c r="A16" s="4" t="inlineStr">
        <is>
          <t>Deferred tax liabilities:</t>
        </is>
      </c>
      <c r="B16" s="6" t="n">
        <v>-244</v>
      </c>
      <c r="C16" s="6" t="n">
        <v>-381</v>
      </c>
    </row>
    <row r="17">
      <c r="A17" s="4" t="inlineStr">
        <is>
          <t>Deferred Tax Liabilities, Net, Total</t>
        </is>
      </c>
      <c r="B17" s="7" t="n">
        <v>0</v>
      </c>
      <c r="C17"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statutory federal rate</t>
        </is>
      </c>
      <c r="B4" s="10" t="n">
        <v>0.21</v>
      </c>
      <c r="C4" s="10" t="n">
        <v>0.21</v>
      </c>
    </row>
    <row r="5">
      <c r="A5" s="4" t="inlineStr">
        <is>
          <t>State tax, net of federal benefit</t>
        </is>
      </c>
      <c r="B5" s="10" t="n">
        <v>0.05</v>
      </c>
      <c r="C5" s="10" t="n">
        <v>0.05</v>
      </c>
    </row>
    <row r="6">
      <c r="A6" s="4" t="inlineStr">
        <is>
          <t>Research and development credit</t>
        </is>
      </c>
      <c r="B6" s="10" t="n">
        <v>0.03</v>
      </c>
      <c r="C6" s="10" t="n">
        <v>0.02</v>
      </c>
    </row>
    <row r="7">
      <c r="A7" s="4" t="inlineStr">
        <is>
          <t>Compensation</t>
        </is>
      </c>
      <c r="B7" s="4" t="inlineStr">
        <is>
          <t>(5.00%)</t>
        </is>
      </c>
      <c r="C7" s="4" t="inlineStr">
        <is>
          <t>(2.00%)</t>
        </is>
      </c>
    </row>
    <row r="8">
      <c r="A8" s="4" t="inlineStr">
        <is>
          <t>Change in valuation allowance</t>
        </is>
      </c>
      <c r="B8" s="4" t="inlineStr">
        <is>
          <t>(22.00%)</t>
        </is>
      </c>
      <c r="C8" s="4" t="inlineStr">
        <is>
          <t>(25.00%)</t>
        </is>
      </c>
    </row>
    <row r="9">
      <c r="A9" s="4" t="inlineStr">
        <is>
          <t>Other</t>
        </is>
      </c>
      <c r="B9" s="4" t="inlineStr">
        <is>
          <t>(2.00%)</t>
        </is>
      </c>
      <c r="C9" s="4" t="inlineStr">
        <is>
          <t>(1.00%)</t>
        </is>
      </c>
    </row>
    <row r="10">
      <c r="A10" s="4" t="inlineStr">
        <is>
          <t>Effective Income Tax Rate Reconciliation, Percent, Total</t>
        </is>
      </c>
      <c r="B10" s="10" t="n">
        <v>0</v>
      </c>
      <c r="C10"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Unrecognized Tax Benefits</t>
        </is>
      </c>
      <c r="B4" s="7" t="n">
        <v>1300</v>
      </c>
      <c r="C4" s="7" t="n">
        <v>900</v>
      </c>
    </row>
    <row r="5">
      <c r="A5" s="4" t="inlineStr">
        <is>
          <t>Research and development credits</t>
        </is>
      </c>
      <c r="B5" s="6" t="n">
        <v>3361</v>
      </c>
      <c r="C5" s="6" t="n">
        <v>2357</v>
      </c>
    </row>
    <row r="6">
      <c r="A6" s="4" t="inlineStr">
        <is>
          <t>Remaining operating loss carried forward</t>
        </is>
      </c>
      <c r="B6" s="7" t="n">
        <v>254400</v>
      </c>
      <c r="C6" s="4" t="inlineStr">
        <is>
          <t xml:space="preserve"> </t>
        </is>
      </c>
    </row>
    <row r="7">
      <c r="A7" s="4" t="inlineStr">
        <is>
          <t>Taxable income limitation</t>
        </is>
      </c>
      <c r="B7" s="10" t="n">
        <v>0.8</v>
      </c>
      <c r="C7" s="4" t="inlineStr">
        <is>
          <t xml:space="preserve"> </t>
        </is>
      </c>
    </row>
    <row r="8">
      <c r="A8" s="4" t="inlineStr">
        <is>
          <t>Income/(loss) Domestic</t>
        </is>
      </c>
      <c r="B8" s="7" t="n">
        <v>51300</v>
      </c>
      <c r="C8" s="6" t="n">
        <v>55700</v>
      </c>
    </row>
    <row r="9">
      <c r="A9" s="4" t="inlineStr">
        <is>
          <t>Income (Loss) Foreign</t>
        </is>
      </c>
      <c r="B9" s="6" t="n">
        <v>100</v>
      </c>
      <c r="C9" s="6" t="n">
        <v>200</v>
      </c>
    </row>
    <row r="10">
      <c r="A10" s="4" t="inlineStr">
        <is>
          <t>Interest expense carryforwards</t>
        </is>
      </c>
      <c r="B10" s="6" t="n">
        <v>0</v>
      </c>
      <c r="C10" s="6" t="n">
        <v>800</v>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269200</v>
      </c>
      <c r="C13" s="6" t="n">
        <v>235500</v>
      </c>
    </row>
    <row r="14">
      <c r="A14" s="4" t="inlineStr">
        <is>
          <t>Research and development credits</t>
        </is>
      </c>
      <c r="B14" s="6" t="n">
        <v>2800</v>
      </c>
      <c r="C14" s="6" t="n">
        <v>1900</v>
      </c>
    </row>
    <row r="15">
      <c r="A15" s="4" t="inlineStr">
        <is>
          <t>State and Local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245000</v>
      </c>
      <c r="C17" s="6" t="n">
        <v>201600</v>
      </c>
    </row>
    <row r="18">
      <c r="A18" s="4" t="inlineStr">
        <is>
          <t>Research and development credits</t>
        </is>
      </c>
      <c r="B18" s="6" t="n">
        <v>2300</v>
      </c>
      <c r="C18" s="7" t="n">
        <v>1700</v>
      </c>
    </row>
    <row r="19">
      <c r="A19" s="4" t="inlineStr">
        <is>
          <t>Federal And 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7" t="n">
        <v>14800</v>
      </c>
      <c r="C21" s="4" t="inlineStr">
        <is>
          <t xml:space="preserve"> </t>
        </is>
      </c>
    </row>
    <row r="22">
      <c r="A22" s="4" t="inlineStr">
        <is>
          <t>Federal and certain state net operating losses expire date, Description</t>
        </is>
      </c>
      <c r="B22" s="4" t="inlineStr">
        <is>
          <t>The pre-2018 federal and certain state net operating losses will begin to expire in 2031 and 2032, respectively, if not utilized.</t>
        </is>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at the beginning of the year</t>
        </is>
      </c>
      <c r="B4" s="7" t="n">
        <v>903</v>
      </c>
      <c r="C4" s="7" t="n">
        <v>741</v>
      </c>
    </row>
    <row r="5">
      <c r="A5" s="4" t="inlineStr">
        <is>
          <t>Additions based on tax positions related to the current year</t>
        </is>
      </c>
      <c r="B5" s="6" t="n">
        <v>376</v>
      </c>
      <c r="C5" s="6" t="n">
        <v>162</v>
      </c>
    </row>
    <row r="6">
      <c r="A6" s="4" t="inlineStr">
        <is>
          <t>Additions for tax positions of prior years</t>
        </is>
      </c>
      <c r="B6" s="6" t="n">
        <v>0</v>
      </c>
      <c r="C6" s="6" t="n">
        <v>0</v>
      </c>
    </row>
    <row r="7">
      <c r="A7" s="4" t="inlineStr">
        <is>
          <t>Unrecognized tax benefits at the end of the year</t>
        </is>
      </c>
      <c r="B7" s="7" t="n">
        <v>1279</v>
      </c>
      <c r="C7" s="7" t="n">
        <v>9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1507</v>
      </c>
      <c r="C4" s="7" t="n">
        <v>-555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12</v>
      </c>
      <c r="C6" s="6" t="n">
        <v>614</v>
      </c>
    </row>
    <row r="7">
      <c r="A7" s="4" t="inlineStr">
        <is>
          <t>Accretion of debt discount and debt issuance costs</t>
        </is>
      </c>
      <c r="B7" s="6" t="n">
        <v>753</v>
      </c>
      <c r="C7" s="6" t="n">
        <v>614</v>
      </c>
    </row>
    <row r="8">
      <c r="A8" s="4" t="inlineStr">
        <is>
          <t>Stock-based compensation expense</t>
        </is>
      </c>
      <c r="B8" s="6" t="n">
        <v>17077</v>
      </c>
      <c r="C8" s="6" t="n">
        <v>14581</v>
      </c>
    </row>
    <row r="9">
      <c r="A9" s="4" t="inlineStr">
        <is>
          <t>Allowance for credit losses</t>
        </is>
      </c>
      <c r="B9" s="6" t="n">
        <v>-42</v>
      </c>
      <c r="C9" s="6" t="n">
        <v>198</v>
      </c>
    </row>
    <row r="10">
      <c r="A10" s="4" t="inlineStr">
        <is>
          <t>Provision (benefit) for excess and obsolete inventories</t>
        </is>
      </c>
      <c r="B10" s="6" t="n">
        <v>-106</v>
      </c>
      <c r="C10" s="6" t="n">
        <v>418</v>
      </c>
    </row>
    <row r="11">
      <c r="A11" s="4" t="inlineStr">
        <is>
          <t>Noncash operating lease cost</t>
        </is>
      </c>
      <c r="B11" s="6" t="n">
        <v>646</v>
      </c>
      <c r="C11" s="6" t="n">
        <v>1006</v>
      </c>
    </row>
    <row r="12">
      <c r="A12" s="4" t="inlineStr">
        <is>
          <t>Loss on disposal of property and equipment</t>
        </is>
      </c>
      <c r="B12" s="6" t="n">
        <v>23</v>
      </c>
      <c r="C12" s="6" t="n">
        <v>66</v>
      </c>
    </row>
    <row r="13">
      <c r="A13" s="4" t="inlineStr">
        <is>
          <t>Noncash loss on debt extinguishment</t>
        </is>
      </c>
      <c r="B13" s="6" t="n">
        <v>1033</v>
      </c>
      <c r="C13" s="6" t="n">
        <v>0</v>
      </c>
    </row>
    <row r="14">
      <c r="A14" s="4" t="inlineStr">
        <is>
          <t>Change in fair value of common stock warrants</t>
        </is>
      </c>
      <c r="B14" s="6" t="n">
        <v>60</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3545</v>
      </c>
      <c r="C16" s="6" t="n">
        <v>661</v>
      </c>
    </row>
    <row r="17">
      <c r="A17" s="4" t="inlineStr">
        <is>
          <t>Inventory</t>
        </is>
      </c>
      <c r="B17" s="6" t="n">
        <v>1630</v>
      </c>
      <c r="C17" s="6" t="n">
        <v>-2156</v>
      </c>
    </row>
    <row r="18">
      <c r="A18" s="4" t="inlineStr">
        <is>
          <t>Prepaid expenses and other current assets</t>
        </is>
      </c>
      <c r="B18" s="6" t="n">
        <v>299</v>
      </c>
      <c r="C18" s="6" t="n">
        <v>812</v>
      </c>
    </row>
    <row r="19">
      <c r="A19" s="4" t="inlineStr">
        <is>
          <t>Other noncurrent assets</t>
        </is>
      </c>
      <c r="B19" s="6" t="n">
        <v>-51</v>
      </c>
      <c r="C19" s="6" t="n">
        <v>-470</v>
      </c>
    </row>
    <row r="20">
      <c r="A20" s="4" t="inlineStr">
        <is>
          <t>Accounts payable</t>
        </is>
      </c>
      <c r="B20" s="6" t="n">
        <v>336</v>
      </c>
      <c r="C20" s="6" t="n">
        <v>-883</v>
      </c>
    </row>
    <row r="21">
      <c r="A21" s="4" t="inlineStr">
        <is>
          <t>Accrued compensation</t>
        </is>
      </c>
      <c r="B21" s="6" t="n">
        <v>5151</v>
      </c>
      <c r="C21" s="6" t="n">
        <v>-2823</v>
      </c>
    </row>
    <row r="22">
      <c r="A22" s="4" t="inlineStr">
        <is>
          <t>Accrued and other current liabilities</t>
        </is>
      </c>
      <c r="B22" s="6" t="n">
        <v>-347</v>
      </c>
      <c r="C22" s="6" t="n">
        <v>-4605</v>
      </c>
    </row>
    <row r="23">
      <c r="A23" s="4" t="inlineStr">
        <is>
          <t>Other noncurrent liabilities</t>
        </is>
      </c>
      <c r="B23" s="6" t="n">
        <v>-1563</v>
      </c>
      <c r="C23" s="6" t="n">
        <v>330</v>
      </c>
    </row>
    <row r="24">
      <c r="A24" s="4" t="inlineStr">
        <is>
          <t>Net cash used in operating activities</t>
        </is>
      </c>
      <c r="B24" s="6" t="n">
        <v>-22351</v>
      </c>
      <c r="C24" s="6" t="n">
        <v>-47184</v>
      </c>
    </row>
    <row r="25">
      <c r="A25" s="3" t="inlineStr">
        <is>
          <t>Cash flows from investing activities:</t>
        </is>
      </c>
      <c r="B25" s="4" t="inlineStr">
        <is>
          <t xml:space="preserve"> </t>
        </is>
      </c>
      <c r="C25" s="4" t="inlineStr">
        <is>
          <t xml:space="preserve"> </t>
        </is>
      </c>
    </row>
    <row r="26">
      <c r="A26" s="4" t="inlineStr">
        <is>
          <t>Purchases of property and equipment</t>
        </is>
      </c>
      <c r="B26" s="6" t="n">
        <v>-385</v>
      </c>
      <c r="C26" s="6" t="n">
        <v>-791</v>
      </c>
    </row>
    <row r="27">
      <c r="A27" s="4" t="inlineStr">
        <is>
          <t>Net cash used in investing activities</t>
        </is>
      </c>
      <c r="B27" s="6" t="n">
        <v>-385</v>
      </c>
      <c r="C27" s="6" t="n">
        <v>-791</v>
      </c>
    </row>
    <row r="28">
      <c r="A28" s="3" t="inlineStr">
        <is>
          <t>Cash flows from financing activities:</t>
        </is>
      </c>
      <c r="B28" s="4" t="inlineStr">
        <is>
          <t xml:space="preserve"> </t>
        </is>
      </c>
      <c r="C28" s="4" t="inlineStr">
        <is>
          <t xml:space="preserve"> </t>
        </is>
      </c>
    </row>
    <row r="29">
      <c r="A29" s="4" t="inlineStr">
        <is>
          <t>Net proceeds from Hercules Loan Agreement</t>
        </is>
      </c>
      <c r="B29" s="6" t="n">
        <v>39526</v>
      </c>
      <c r="C29" s="6" t="n">
        <v>0</v>
      </c>
    </row>
    <row r="30">
      <c r="A30" s="4" t="inlineStr">
        <is>
          <t>Repayment of MidCap Loan Agreement</t>
        </is>
      </c>
      <c r="B30" s="6" t="n">
        <v>-35375</v>
      </c>
      <c r="C30" s="6" t="n">
        <v>0</v>
      </c>
    </row>
    <row r="31">
      <c r="A31" s="4" t="inlineStr">
        <is>
          <t>Debt issuance costs</t>
        </is>
      </c>
      <c r="B31" s="6" t="n">
        <v>-238</v>
      </c>
      <c r="C31" s="6" t="n">
        <v>0</v>
      </c>
    </row>
    <row r="32">
      <c r="A32" s="4" t="inlineStr">
        <is>
          <t>Proceeds from exercise of common stock options</t>
        </is>
      </c>
      <c r="B32" s="6" t="n">
        <v>255</v>
      </c>
      <c r="C32" s="6" t="n">
        <v>395</v>
      </c>
    </row>
    <row r="33">
      <c r="A33" s="4" t="inlineStr">
        <is>
          <t>Taxes paid on net settlement of restricted stock units</t>
        </is>
      </c>
      <c r="B33" s="6" t="n">
        <v>-23</v>
      </c>
      <c r="C33" s="6" t="n">
        <v>-224</v>
      </c>
    </row>
    <row r="34">
      <c r="A34" s="4" t="inlineStr">
        <is>
          <t>Proceeds from employee stock purchase plan purchases</t>
        </is>
      </c>
      <c r="B34" s="6" t="n">
        <v>819</v>
      </c>
      <c r="C34" s="6" t="n">
        <v>933</v>
      </c>
    </row>
    <row r="35">
      <c r="A35" s="4" t="inlineStr">
        <is>
          <t>Net cash provided by financing activities</t>
        </is>
      </c>
      <c r="B35" s="6" t="n">
        <v>4964</v>
      </c>
      <c r="C35" s="6" t="n">
        <v>1104</v>
      </c>
    </row>
    <row r="36">
      <c r="A36" s="4" t="inlineStr">
        <is>
          <t>Net change in cash and cash equivalents</t>
        </is>
      </c>
      <c r="B36" s="6" t="n">
        <v>-17772</v>
      </c>
      <c r="C36" s="6" t="n">
        <v>-46871</v>
      </c>
    </row>
    <row r="37">
      <c r="A37" s="4" t="inlineStr">
        <is>
          <t>Cash and cash equivalents at beginning of period</t>
        </is>
      </c>
      <c r="B37" s="6" t="n">
        <v>138129</v>
      </c>
      <c r="C37" s="6" t="n">
        <v>185000</v>
      </c>
    </row>
    <row r="38">
      <c r="A38" s="4" t="inlineStr">
        <is>
          <t>Cash and cash equivalents at end of period</t>
        </is>
      </c>
      <c r="B38" s="6" t="n">
        <v>120357</v>
      </c>
      <c r="C38" s="6" t="n">
        <v>138129</v>
      </c>
    </row>
    <row r="39">
      <c r="A39" s="3" t="inlineStr">
        <is>
          <t>Supplemental disclosure of cash flow information</t>
        </is>
      </c>
      <c r="B39" s="4" t="inlineStr">
        <is>
          <t xml:space="preserve"> </t>
        </is>
      </c>
      <c r="C39" s="4" t="inlineStr">
        <is>
          <t xml:space="preserve"> </t>
        </is>
      </c>
    </row>
    <row r="40">
      <c r="A40" s="4" t="inlineStr">
        <is>
          <t>Cash paid for interest</t>
        </is>
      </c>
      <c r="B40" s="6" t="n">
        <v>4262</v>
      </c>
      <c r="C40" s="6" t="n">
        <v>4267</v>
      </c>
    </row>
    <row r="41">
      <c r="A41" s="3" t="inlineStr">
        <is>
          <t>Supplemental disclosure of non-cash investing and financing information</t>
        </is>
      </c>
      <c r="B41" s="4" t="inlineStr">
        <is>
          <t xml:space="preserve"> </t>
        </is>
      </c>
      <c r="C41" s="4" t="inlineStr">
        <is>
          <t xml:space="preserve"> </t>
        </is>
      </c>
    </row>
    <row r="42">
      <c r="A42" s="4" t="inlineStr">
        <is>
          <t>Acquisition of property and equipment included in accounts payable and accrued liabilities</t>
        </is>
      </c>
      <c r="B42" s="6" t="n">
        <v>169</v>
      </c>
      <c r="C42" s="6" t="n">
        <v>60</v>
      </c>
    </row>
    <row r="43">
      <c r="A43" s="4" t="inlineStr">
        <is>
          <t>Common stock warrants issued upon execution of Hercules Loan Agreement</t>
        </is>
      </c>
      <c r="B43" s="7" t="n">
        <v>687</v>
      </c>
      <c r="C43"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Operating Result Information for Each Reportable Segment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7" t="n">
        <v>79866</v>
      </c>
      <c r="C4" s="7" t="n">
        <v>81056</v>
      </c>
    </row>
    <row r="5">
      <c r="A5" s="3" t="inlineStr">
        <is>
          <t>Cost of goods sold</t>
        </is>
      </c>
      <c r="B5" s="4" t="inlineStr">
        <is>
          <t xml:space="preserve"> </t>
        </is>
      </c>
      <c r="C5" s="4" t="inlineStr">
        <is>
          <t xml:space="preserve"> </t>
        </is>
      </c>
    </row>
    <row r="6">
      <c r="A6" s="4" t="inlineStr">
        <is>
          <t>Cost of goods sold</t>
        </is>
      </c>
      <c r="B6" s="6" t="n">
        <v>11581</v>
      </c>
      <c r="C6" s="6" t="n">
        <v>11881</v>
      </c>
    </row>
    <row r="7">
      <c r="A7" s="3" t="inlineStr">
        <is>
          <t>Gross profit</t>
        </is>
      </c>
      <c r="B7" s="4" t="inlineStr">
        <is>
          <t xml:space="preserve"> </t>
        </is>
      </c>
      <c r="C7" s="4" t="inlineStr">
        <is>
          <t xml:space="preserve"> </t>
        </is>
      </c>
    </row>
    <row r="8">
      <c r="A8" s="4" t="inlineStr">
        <is>
          <t>Gross profit</t>
        </is>
      </c>
      <c r="B8" s="6" t="n">
        <v>68285</v>
      </c>
      <c r="C8" s="6" t="n">
        <v>69175</v>
      </c>
    </row>
    <row r="9">
      <c r="A9" s="4" t="inlineStr">
        <is>
          <t>Operating expense</t>
        </is>
      </c>
      <c r="B9" s="6" t="n">
        <v>-118817</v>
      </c>
      <c r="C9" s="6" t="n">
        <v>-126449</v>
      </c>
    </row>
    <row r="10">
      <c r="A10" s="4" t="inlineStr">
        <is>
          <t>Loss from operations</t>
        </is>
      </c>
      <c r="B10" s="6" t="n">
        <v>-50532</v>
      </c>
      <c r="C10" s="6" t="n">
        <v>-57274</v>
      </c>
    </row>
    <row r="11">
      <c r="A11" s="4" t="inlineStr">
        <is>
          <t>Investment income</t>
        </is>
      </c>
      <c r="B11" s="6" t="n">
        <v>-5917</v>
      </c>
      <c r="C11" s="6" t="n">
        <v>-7289</v>
      </c>
    </row>
    <row r="12">
      <c r="A12" s="4" t="inlineStr">
        <is>
          <t>Interest expense</t>
        </is>
      </c>
      <c r="B12" s="6" t="n">
        <v>4662</v>
      </c>
      <c r="C12" s="6" t="n">
        <v>5408</v>
      </c>
    </row>
    <row r="13">
      <c r="A13" s="4" t="inlineStr">
        <is>
          <t>Loss on debt extinguishment</t>
        </is>
      </c>
      <c r="B13" s="6" t="n">
        <v>1962</v>
      </c>
      <c r="C13" s="6" t="n">
        <v>0</v>
      </c>
    </row>
    <row r="14">
      <c r="A14" s="4" t="inlineStr">
        <is>
          <t>Other expense, net</t>
        </is>
      </c>
      <c r="B14" s="6" t="n">
        <v>32</v>
      </c>
      <c r="C14" s="6" t="n">
        <v>44</v>
      </c>
    </row>
    <row r="15">
      <c r="A15" s="4" t="inlineStr">
        <is>
          <t>Loss before income taxes</t>
        </is>
      </c>
      <c r="B15" s="6" t="n">
        <v>-51271</v>
      </c>
      <c r="C15" s="6" t="n">
        <v>-55437</v>
      </c>
    </row>
    <row r="16">
      <c r="A16" s="4" t="inlineStr">
        <is>
          <t>Surgical Glaucoma</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6" t="n">
        <v>75902</v>
      </c>
      <c r="C18" s="6" t="n">
        <v>74310</v>
      </c>
    </row>
    <row r="19">
      <c r="A19" s="3" t="inlineStr">
        <is>
          <t>Cost of goods sold</t>
        </is>
      </c>
      <c r="B19" s="4" t="inlineStr">
        <is>
          <t xml:space="preserve"> </t>
        </is>
      </c>
      <c r="C19" s="4" t="inlineStr">
        <is>
          <t xml:space="preserve"> </t>
        </is>
      </c>
    </row>
    <row r="20">
      <c r="A20" s="4" t="inlineStr">
        <is>
          <t>Cost of goods sold</t>
        </is>
      </c>
      <c r="B20" s="6" t="n">
        <v>9448</v>
      </c>
      <c r="C20" s="6" t="n">
        <v>8830</v>
      </c>
    </row>
    <row r="21">
      <c r="A21" s="3" t="inlineStr">
        <is>
          <t>Gross profit</t>
        </is>
      </c>
      <c r="B21" s="4" t="inlineStr">
        <is>
          <t xml:space="preserve"> </t>
        </is>
      </c>
      <c r="C21" s="4" t="inlineStr">
        <is>
          <t xml:space="preserve"> </t>
        </is>
      </c>
    </row>
    <row r="22">
      <c r="A22" s="4" t="inlineStr">
        <is>
          <t>Gross profit</t>
        </is>
      </c>
      <c r="B22" s="6" t="n">
        <v>66454</v>
      </c>
      <c r="C22" s="6" t="n">
        <v>65480</v>
      </c>
    </row>
    <row r="23">
      <c r="A23" s="4" t="inlineStr">
        <is>
          <t>Dry Ey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3964</v>
      </c>
      <c r="C25" s="6" t="n">
        <v>6746</v>
      </c>
    </row>
    <row r="26">
      <c r="A26" s="3" t="inlineStr">
        <is>
          <t>Cost of goods sold</t>
        </is>
      </c>
      <c r="B26" s="4" t="inlineStr">
        <is>
          <t xml:space="preserve"> </t>
        </is>
      </c>
      <c r="C26" s="4" t="inlineStr">
        <is>
          <t xml:space="preserve"> </t>
        </is>
      </c>
    </row>
    <row r="27">
      <c r="A27" s="4" t="inlineStr">
        <is>
          <t>Cost of goods sold</t>
        </is>
      </c>
      <c r="B27" s="6" t="n">
        <v>2133</v>
      </c>
      <c r="C27" s="6" t="n">
        <v>3051</v>
      </c>
    </row>
    <row r="28">
      <c r="A28" s="3" t="inlineStr">
        <is>
          <t>Gross profit</t>
        </is>
      </c>
      <c r="B28" s="4" t="inlineStr">
        <is>
          <t xml:space="preserve"> </t>
        </is>
      </c>
      <c r="C28" s="4" t="inlineStr">
        <is>
          <t xml:space="preserve"> </t>
        </is>
      </c>
    </row>
    <row r="29">
      <c r="A29" s="4" t="inlineStr">
        <is>
          <t>Gross profit</t>
        </is>
      </c>
      <c r="B29" s="7" t="n">
        <v>1831</v>
      </c>
      <c r="C29" s="7" t="n">
        <v>3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critical importance of protecting our information technology ("IT") systems and the data of our employees, customers, patients, and partners. We have an enterprise-wide cybersecurity program designed to identify, detect, investigate, protect, and respond to cybersecurity risks. The Nominating and Corporate Governance Committee of the Board of Directors oversees our cybersecurity programs and cybersecurity team, which are led by our Vice President of Information Technology. At least semi-annual reviews are presented by the Vice President of Information Technology to the Nominating and Corporate Governance Committee demonstrating the cybersecurity practices and controls, mitigation activities, current threat levels, emerging cybersecurity threats, training initiatives, breaches, and results from any penetration testing. In addition, cybersecurity risk management is part of the enterprise risk management program and is reviewed by the Audit Committee at least annually. We have developed an information security policy ensuring that our cybersecurity objectives are established and compatible with our strategic direction. The goal of this policy is to protect our informational assets against reasonably foreseeable internal, external, and accidental threats. Identifying and assessing cybersecurity risk is integrated into our overall risk management processes. Cybersecurity risks related to our business, operations, privacy, and compliance are identified and managed through third party assessments, internal IT audits, governance, risk and compliance reviews. Our policies and approach to cybersecurity include several key elements: • Continuous Monitoring and Defense: We work to protect our environments and products from threats through multi-layered defenses. We utilize data analytics to detect anomalies and search for cyber threats. Our Security Operations Center provides comprehensive, around the clock, cyber threat detection and response capabilities. • Third-Party Software Risk Assessment: W e complete security audits on all third-party platforms prior to selection. • Incident Response Plan: Our Incident Response Plan includes the investigation steps and notifications required on all actual and suspected information security incidences • Cybersecurity Training Programs: Our training program is multi-faceted and focused on awareness of new techniques that threat actors utilize both in the corporate environment, as well as their personal lives. Employees undergo regular training on information security best practices, including interactive training to confirm understanding and test employee skills. • Compliance Policy: Mandatory compliance with all cybersecurity programs, including applicable legislative and regulatory requirements. • Third-Party Cybersecurity Plan Assessment: We regularly engage with cybersecurity professionals in reviewing our cybersecurity plan. To date, the Company is not aware of any cybersecurity threats, including any prior cybersecurity incidents that have materially affected or are reasonably likely to materially affect the Company, including our business strategy, results of operations, or financial condition. However, as discussed under the heading, “Security breaches, loss of data and other disruptions could compromise sensitive information related to our business or our customer’s patients, or prevent us from accessing critical information and expose us to liability, which could adversely affect our business and our reputation” in Part I, Item 1A, “Risk Factors,” the Company remains subject to evolving cybersecurity risks that could have adverse impac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e critical importance of protecting our information technology ("IT") systems and the data of our employees, customers, patients, and partners. We have an enterprise-wide cybersecurity program designed to identify, detect, investigate, protect, and respond to cybersecurity risk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The Nominating and Corporate Governance Committee of the Board of Directors oversees our cybersecurity programs and cybersecurity team, which are led by our Vice President of Information Technology. At least semi-annual reviews are presented by the Vice President of Information Technology to the Nominating and Corporate Governance Committee demonstrating the cybersecurity practices and controls, mitigation activities, current threat levels, emerging cybersecurity threats, training initiatives, breaches, and results from any penetration testing. In addition, cybersecurity risk management is part of the enterprise risk management program and is reviewed by the Audit Committee at least annually. We have developed an information security policy ensuring that our cybersecurity objectives are established and compatible with our strategic direction. The goal of this policy is to protect our informational assets against reasonably foreseeable internal, external, and accidental threats. Identifying and assessing cybersecurity risk is integrated into our overall risk management processes. Cybersecurity risks related to our business, operations, privacy, and compliance are identified and managed through third party assessments, internal IT audits, governance, risk and compliance reviews.</t>
        </is>
      </c>
    </row>
    <row r="10">
      <c r="A10" s="4" t="inlineStr">
        <is>
          <t>Cybersecurity Risk Board Committee or Subcommittee Responsible for Oversight [Text Block]</t>
        </is>
      </c>
      <c r="B10" s="4" t="inlineStr">
        <is>
          <t>The Nominating and Corporate Governance Committee of the Board of Directors oversees our cybersecurity programs and cybersecurity team, which are led by our Vice President of Information Technology.</t>
        </is>
      </c>
    </row>
    <row r="11">
      <c r="A11" s="4" t="inlineStr">
        <is>
          <t>Cybersecurity Risk Process for Informing Board Committee or Subcommittee Responsible for Oversight [Text Block]</t>
        </is>
      </c>
      <c r="B11" s="4" t="inlineStr">
        <is>
          <t>At least semi-annual reviews are presented by the Vice President of Information Technology to the Nominating and Corporate Governance Committee demonstrating the cybersecurity practices and controls, mitigation activities, current threat levels, emerging cybersecurity threats, training initiatives, breaches, and results from any penetration testing. In addition, cybersecurity risk management is part of the enterprise risk management program and is reviewed by the Audit Committee at least annu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1507</v>
      </c>
      <c r="C4" s="7" t="n">
        <v>-555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 xml:space="preserve">Rule 10b5-1 Plan and Non-Rule 10b5-1 Trading Arrangement Adoptions, Terminations, and Modifications Our directors and officers may enter into trading plans or other arrangements with financial institutions to purchase or sell shares of our common stock, which plans or arrangements are intended to comply with the affirmative defense provisions of Rule 10b5-1 of the Exchange Act or which may represent a non-Rule 10b5-1 trading arrangement as defined under Item 408(a) of Regulation S-K. During the three months ended December 31, 2024, none of our directors or officers adopted , terminated , or modified a Rule 10b5-1 trading arrangement or a non-Rule 10b5-1 trading arrangement.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 Rule 10b5-1 Arr Modified [Flag]</t>
        </is>
      </c>
      <c r="B10"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8:17Z</dcterms:created>
  <dcterms:modified xmlns:dcterms="http://purl.org/dc/terms/" xmlns:xsi="http://www.w3.org/2001/XMLSchema-instance" xsi:type="dcterms:W3CDTF">2025-03-07T21:08:17Z</dcterms:modified>
</cp:coreProperties>
</file>